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Description of business" sheetId="6" r:id="rId6"/>
    <s:sheet name="2. Summary of significant accou" sheetId="7" r:id="rId7"/>
    <s:sheet name="3. Property, plant and equipmen" sheetId="8" r:id="rId8"/>
    <s:sheet name="4. Related party transactions" sheetId="9" r:id="rId9"/>
    <s:sheet name="5. Accrued expenses" sheetId="10" r:id="rId10"/>
    <s:sheet name="6. Other payables" sheetId="11" r:id="rId11"/>
    <s:sheet name="7. Tax payables" sheetId="12" r:id="rId12"/>
    <s:sheet name="8. Payable to disposed subsidia" sheetId="13" r:id="rId13"/>
    <s:sheet name="9. Loan Payable" sheetId="14" r:id="rId14"/>
    <s:sheet name="10. Statutory reserve" sheetId="15" r:id="rId15"/>
    <s:sheet name="11. Segment information" sheetId="16" r:id="rId16"/>
    <s:sheet name="2. Summary of significant acc17" sheetId="17" r:id="rId17"/>
    <s:sheet name="2. Summary of significant acc18" sheetId="18" r:id="rId18"/>
    <s:sheet name="3. Property, plant and equipm19" sheetId="19" r:id="rId19"/>
    <s:sheet name="5. Accrued expenses (Tables)" sheetId="20" r:id="rId20"/>
    <s:sheet name="6. Other payables (Tables)" sheetId="21" r:id="rId21"/>
    <s:sheet name="7. Tax payables (Tables)" sheetId="22" r:id="rId22"/>
    <s:sheet name="9. Loan Payable (Tables)" sheetId="23" r:id="rId23"/>
    <s:sheet name="11. Segment information (Tables" sheetId="24" r:id="rId24"/>
    <s:sheet name="2. Summary of significant acc25" sheetId="25" r:id="rId25"/>
    <s:sheet name="2. Summary of significant acc26" sheetId="26" r:id="rId26"/>
    <s:sheet name="3. Property, plant and equipm27" sheetId="27" r:id="rId27"/>
    <s:sheet name="5. Accrued expenses (Details)" sheetId="28" r:id="rId28"/>
    <s:sheet name="6. Other payables (Details)" sheetId="29" r:id="rId29"/>
    <s:sheet name="7. Tax payables (Details)" sheetId="30" r:id="rId30"/>
    <s:sheet name="8. Payable to disposed subsid31" sheetId="31" r:id="rId31"/>
    <s:sheet name="9. Loan Payable (Details)" sheetId="32" r:id="rId32"/>
    <s:sheet name="11. Segment information (Detail" sheetId="33" r:id="rId33"/>
  </s:sheets>
  <s:definedNames/>
  <s:calcPr calcId="124519" calcMode="auto" fullCalcOnLoad="1"/>
</s:workbook>
</file>

<file path=xl/sharedStrings.xml><?xml version="1.0" encoding="utf-8"?>
<sst xmlns="http://schemas.openxmlformats.org/spreadsheetml/2006/main" uniqueCount="278">
  <si>
    <t>Document and Entity Information</t>
  </si>
  <si>
    <t>6 Months Ended</t>
  </si>
  <si>
    <t>Jun. 30, 2016shares</t>
  </si>
  <si>
    <t>Document And Entity Information</t>
  </si>
  <si>
    <t>Entity Registrant Name</t>
  </si>
  <si>
    <t>GREAT CHINA INTERNATIONAL HOLDING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Jun. 30, 2016</t>
  </si>
  <si>
    <t>Dec. 31, 2015</t>
  </si>
  <si>
    <t>Current assets:</t>
  </si>
  <si>
    <t>Cash and cash equivalents</t>
  </si>
  <si>
    <t>Accounts receivable, net</t>
  </si>
  <si>
    <t>Other receivable, net</t>
  </si>
  <si>
    <t>Other current assets</t>
  </si>
  <si>
    <t>Total current assets</t>
  </si>
  <si>
    <t>Property, plant and equipment, net</t>
  </si>
  <si>
    <t>Investment in related party</t>
  </si>
  <si>
    <t>Rental property, net</t>
  </si>
  <si>
    <t>Total assets</t>
  </si>
  <si>
    <t>Current liabilities:</t>
  </si>
  <si>
    <t>Bank loans</t>
  </si>
  <si>
    <t>Accounts payable</t>
  </si>
  <si>
    <t>Accrued expenses</t>
  </si>
  <si>
    <t>Other payable</t>
  </si>
  <si>
    <t>Due to a related party</t>
  </si>
  <si>
    <t>Payable to disposed subsidiaries</t>
  </si>
  <si>
    <t>Advances from tenants</t>
  </si>
  <si>
    <t>Taxes payable</t>
  </si>
  <si>
    <t>Total current liabilities</t>
  </si>
  <si>
    <t>Stockholders' equity:</t>
  </si>
  <si>
    <t>Common stock, $.001 par value 50,000,000 shares authorized, 14,059,966 issued and outstanding as of June 30, 2016 and December 31, 2015</t>
  </si>
  <si>
    <t>Additional paid in capital</t>
  </si>
  <si>
    <t>Statutory reserve</t>
  </si>
  <si>
    <t>Accumulated other comprehensive income</t>
  </si>
  <si>
    <t>Retained earnings</t>
  </si>
  <si>
    <t>Total stockholders' equity</t>
  </si>
  <si>
    <t>Non-controlling interests</t>
  </si>
  <si>
    <t>Total equity</t>
  </si>
  <si>
    <t>Total liabilities and stockholders' equity</t>
  </si>
  <si>
    <t>CONDENSED CONSOLIDATED BALANCE SHEETS (Parenthetical) - $ / shares</t>
  </si>
  <si>
    <t>Common stock, par value (in dollars per share)</t>
  </si>
  <si>
    <t>$ .001</t>
  </si>
  <si>
    <t>Common stock, shares authorized (in shares)</t>
  </si>
  <si>
    <t>Common stock, shares issued (in shares)</t>
  </si>
  <si>
    <t>Common stock, shares outstanding (in shares)</t>
  </si>
  <si>
    <t>CONDENSED CONSOLIDATED STATEMENTS OF OPERATIONS AND OTHER COMPREHENSIVE INCOME/(LOSS) (UNAUDITED) - USD ($)</t>
  </si>
  <si>
    <t>3 Months Ended</t>
  </si>
  <si>
    <t>Jun. 30, 2015</t>
  </si>
  <si>
    <t>Revenues</t>
  </si>
  <si>
    <t>Healthcare product sales</t>
  </si>
  <si>
    <t>Rental income</t>
  </si>
  <si>
    <t>Management fee income</t>
  </si>
  <si>
    <t>Total revenues</t>
  </si>
  <si>
    <t>Cost of revenues</t>
  </si>
  <si>
    <t>Rental cost</t>
  </si>
  <si>
    <t>Management fee cost</t>
  </si>
  <si>
    <t>Total cost</t>
  </si>
  <si>
    <t>Gross profit</t>
  </si>
  <si>
    <t>Operation expenses</t>
  </si>
  <si>
    <t>Selling expenses</t>
  </si>
  <si>
    <t>General and administrative expenses</t>
  </si>
  <si>
    <t>Recovery of bad debt</t>
  </si>
  <si>
    <t>Depreciation and amortization</t>
  </si>
  <si>
    <t>Total operation (income) expenses</t>
  </si>
  <si>
    <t>Income from operations</t>
  </si>
  <si>
    <t>Other income (expense)</t>
  </si>
  <si>
    <t>Disposal of parking lots income</t>
  </si>
  <si>
    <t>Foreign exchange (loss) gain</t>
  </si>
  <si>
    <t>Other income, net</t>
  </si>
  <si>
    <t>Interest expense</t>
  </si>
  <si>
    <t>Total other expense</t>
  </si>
  <si>
    <t>Income (loss) before income taxes</t>
  </si>
  <si>
    <t>Provision for income taxes</t>
  </si>
  <si>
    <t>Net income</t>
  </si>
  <si>
    <t>Net income attributable to the Company</t>
  </si>
  <si>
    <t>Net loss attributable to non-controlling interest</t>
  </si>
  <si>
    <t>Other comprehensive (loss) income:</t>
  </si>
  <si>
    <t>Foreign currency translation adjustment</t>
  </si>
  <si>
    <t>Comprehensive (loss) income</t>
  </si>
  <si>
    <t>Comprehensive (loss) income attributable to the Company</t>
  </si>
  <si>
    <t>Comprehensive loss attributable to non-controlling interest</t>
  </si>
  <si>
    <t>Net income (loss) per share</t>
  </si>
  <si>
    <t>Basic</t>
  </si>
  <si>
    <t>Diluted</t>
  </si>
  <si>
    <t>Weighted average number of shares outstanding</t>
  </si>
  <si>
    <t>CONDENSED CONSOLIDATED STATEMENTS OF CASH FLOWS (UNAUDITED) - USD ($)</t>
  </si>
  <si>
    <t>Cash flows from operating activities:</t>
  </si>
  <si>
    <t>Net income (loss)</t>
  </si>
  <si>
    <t>Net cash provided by operating activities</t>
  </si>
  <si>
    <t>Bad debt recovery</t>
  </si>
  <si>
    <t>Changes in operating assets and liabilities:</t>
  </si>
  <si>
    <t>Accounts receivable and other receivable</t>
  </si>
  <si>
    <t>Advances to suppliers</t>
  </si>
  <si>
    <t>Accounts payable and accrued expenses</t>
  </si>
  <si>
    <t>Other payables</t>
  </si>
  <si>
    <t>Income and other taxes payable</t>
  </si>
  <si>
    <t>Cash flows from investing activities:</t>
  </si>
  <si>
    <t>Purchase of property &amp; equipment</t>
  </si>
  <si>
    <t>Investment in a related party</t>
  </si>
  <si>
    <t>Net cash used in investing activities</t>
  </si>
  <si>
    <t>Cash flows from financing activities:</t>
  </si>
  <si>
    <t>Loans repayment from the borrowing parties</t>
  </si>
  <si>
    <t>Loans paid to the bank</t>
  </si>
  <si>
    <t>Proceeds from stock issuance, net of offering costs</t>
  </si>
  <si>
    <t>Proceeds from non-controling interest</t>
  </si>
  <si>
    <t>Net cash used in financing activities</t>
  </si>
  <si>
    <t>Effect of exchange differences</t>
  </si>
  <si>
    <t>Net (decrease) increase in cash and cash equivalents</t>
  </si>
  <si>
    <t>Cash and cash equivalents, beginning of period</t>
  </si>
  <si>
    <t>Cash and cash equivalents, end of period</t>
  </si>
  <si>
    <t>Supplemental disclosures of cash flow information:</t>
  </si>
  <si>
    <t>Interest paid</t>
  </si>
  <si>
    <t>Income taxes</t>
  </si>
  <si>
    <t>1. Description of business</t>
  </si>
  <si>
    <t>Description Of Business</t>
  </si>
  <si>
    <t>Great China International Holdings, Inc., (the Company)
was incorporated in the State of Nevada on December 4, 1987, under the name of Quantus Capital, Inc. The Company, through its various
subsidiaries, is engaged in commercial and residential real estate leasing, management, consulting, investment, development and
sales in the city of Shenyang, Liaoning Province, in the People Republic of China (PRC). The Company
is also engaged in the wholesale and retail distribution of consumer products including food products, dietary supplements, household
products and daily necessities, etc., through its wholly owned subsidiary, Shenyang Ai Zhuang Trading Co., Ltd (Ai Zhuang),
and the 53% owned entity, Panacea Co., Ltd.</t>
  </si>
  <si>
    <t>2. Summary of significant accounting policies</t>
  </si>
  <si>
    <t>Summary Of Significant Accounting Policies</t>
  </si>
  <si>
    <t>Principles of consolidation The ., Ltd. All significant
inter-company transactions and balances within the Company are eliminated in consolidation. Use of estimates The preparation of financial statements in accordance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reported amounts of revenues and expenses during the reporting period. Actual results could differ from those estimates. Foreign currency translation The Company uses the United States dollar for financial reporting
purposes. The Companys subsidiaries maintain their books and records in their functional currency - Chinese Yuan Renminbi
(CNY), being the primary currency of the economic environment in which their operations are conducted. All assets and liabilities
are translated at the current exchange rate, stockholders equity are translated at the historical rates and income statement
and statement of cash flows items are translated at the average exchange rate for the period. As a result, amounts related to assets
and liabilities reported on the statement of cash flows may not necessarily agree with changes in the corresponding balances on
the balance sheet. The resulting translation adjustments are reported under other comprehensive as a component of shareholders
equity. Cash and cash equivalents The Company considers all cash on hand and in banks, including accounts
in book overdraft positions, certificates of deposit and other highly-liquid investments with maturities of three months or less,
when purchased, to be cash and cash equivalents. Allowance for doubtful accounts The Company maintains reserves for potential credit losses on accounts
receivable. Management reviews the composition of accounts receivable and other receivable and analyzes historical bad debts, customer
concentrations, customer credit worthiness, current economic trends and changes in customer payment patterns to evaluate the adequacy
of these reserves. As of June 30, 2016 and December 31, 2015, the Company reserved $1,697,094 and $1,644,340 respectively, for
other receivable bad debt, and $661,217 and $675,929 respectively, for accounts receivable bad debt. The Company also reserved
$1,752,960 and $2,415,944 respectively for loans receivable as of June 30, 2016 and December 31, 2015 respectively. Property and equipment Property and equipment is being depreciated over the estimated useful
lives of the related assets. Depreciation is computed on the straight-line basis over useful lives as follows:
Buildings 8-26 years
Equipment 5 years
Automobile 5 years
Office furniture and fixtures 5 years Repairs and maintenance costs are normally charged to the statement
of operations and other comprehensive income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Property and equipment are evaluated annually for any impairment
in value. Where the recoverable amount of any property and equipment is determined to have declined below its carrying amount,
the carrying amount is reduced to reflect the decline in value. There were no property and equipment impairments recognized as
of June 30, 2016 and December 31, 2015 respectively. Properties held for rental Properties include buildings held for rental and land use rights,
which are being depreciated over the estimated useful lives of the related assets. Depreciation is computed on the straight-line
basis over 20-26 years. As of June 30, 2016 and December 31, 2015, net property held for rental amounted to $32,777,297 and $35,502,002
respectively. Accumulated depreciation of rental properties amounted to $35,669,413 as ofJune 30, 2016 and $35,044,528 as of December
31, 2015. Investment Our long-term investments consist of cost method investment. The
Company carries at cost with its investment in investees which does not have readily determinable fair value and the Company does
not have significant influence. The Company only adjusts for other-than-temporary declines in fair value and distributions of earnings
that exceed the Companys share of earnings since its investment. The Company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Revenue recognition Rental income and management fee income  The Company recognizes
the rental income on the straight-line basis over the terms of the tenancy agreements. The management fee, including the service
fee mainly for property management, maintenance and repair, and security, is recognized quarterly over the terms of the tenancy
agreements. Real estate sales  Revenue from the sales of development properties
is recognized by the full accrual method when the sale is consummated. A sale is not considered consummated until (1) the parties
are bound by the terms of a contract, (2) all consideration has been exchanged, (3) any permanent financing of which the seller
is responsible has been arranged, (4) all conditions precedent to closing have been performed, (5) the seller does not have substantial
continuing involvement with the property, and (6) the usual risks and rewards of ownership have been transferred to the buyer.
Sales transactions not meeting all the conditions of the full accrual method are accounted for using the deposit method of accounting.
Under the deposit method, all costs are capitalized as incurred, and payments received from the buyer are recorded as a deposit
liability. Real estate capitalization and cost allocation  Real estate
held for development or sale is stated at cost or estimated net realizable value, whichever is lower. Costs include land and land
improvements, direct construction costs and development costs, including predevelopment costs, interest on indebtedness, real estate
taxes, insurance, construction overhead and indirect project costs. Selling and advertising costs are expensed as incurred. Total
estimated costs of multi-unit developments are allocated to individual units based upon specific identification methods.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June 30, 2016 and September 30,
2015. Impairment  If real estate is determined to be impaired, it
will be written down to its fair market value. Real estate held for development or sale costs include the cost of land use rights,
land development and home construction costs, engineering costs, insurance costs, wages, real estate taxes, and interest related
to development and construction. All costs are accumulated by specific projects and allocated to residential and commercial units
within the respective projects. The Company leases the land for the residential unit sites under land use rights with various terms
from the government of the PRC. The Company evaluates the carrying value for impairment based on the undiscounted future cash flows
of the assets. Write-downs of inventory deemed impaired would be recorded as adjustments to the cost basis. No depreciation is
provided for construction in progress. Other income Other income consists of land leveling income, parking lot income,
cleaning income and etc. This income was recognized as the services were performed and the settled amount has been paid in accordance
with the terms of the agreement. Earnings (loss) per share Basic earnings (loss) per share is computed by dividing net income
by the weighted-average number of common shares outstanding during the period. Diluted earnings (loss) per share is computed by
dividing net income by the weighted-average number of common shares and dilutive potential common shares outstanding during the
period. As of June 30, 2016 and December 31, 2015, respectively, there were
no outstanding securities or other contracts to issue common stock, such as options, warrants or conversion rights, which would
have a dilutive effect on earnings per share as the effect of options outstanding at that time was anti- diluti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 are expected to affect taxable income. The Company records a valuation allowance for deferred tax assets,
if any, based on its estimates of its future taxable income as well as its tax planning strategies when it is more likely than
not that a portion or all of its deferred tax assets will not be realized. Non-controlling interest Non-controlling interest represents the
portion of equity that is not attributable to the Company. The net income (loss) attributable to non-controlling interests are
separately presented in the accompanying statements of income and other comprehensive income. Losses attributable to non-controlling
interests in a subsidiary may exceed the interest in the subsidiarys equity. The related non-controlling interest continues
to be attributed its share of losses even if that attribution results in a deficit of the non-controlling interest balance. The
non-controlling interest % of entity Panacea Co., Ltd., which was set up in April 2015, was 47%, with the amount of $67,342 and
$142,782 as of June 30, 2016 and December 31, 2015, respectively. Concentrations of business and credit risk Financial instruments that potentially subject the Company to concentrations
of credit risk are cash and cash equivalents, accounts receivable and other receivables arising from its normal business activities.
The Company places its cash and cash equivalents in what it believes to be credit-worthy financial institutions. The Company maintains
large sums of cash in two major banks in China. The aggregate balance in such accounts as of June 30, 2016 was $203,794. There
is no insurance securing these deposits in China. The Company has a diversified customer base, most of which are in Chin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Statement of cash flows Cash flows from the Company's operations is calculated based upon
the local currencies. As a result, amounts related to assets and liabilities reported on the statement of cash flows may not necessarily
agree with changes in the corresponding balances on the balance sheet. Reclassifications Certain amounts in the 2015 financial statements may have been reclassified
to conform to the 2016 presentation. These reclassifications had no effect on previously reported results of operations or retained
earnings. Recent accounting pronouncements Revenue Recognition Disclosure of Going Concern Uncertainties Liabilities Financial instrument Leases Stock-based Compensation</t>
  </si>
  <si>
    <t>3. Property, plant and equipment</t>
  </si>
  <si>
    <t>Property, Plant and Equipment [Abstract]</t>
  </si>
  <si>
    <t>Property, Plant &amp; Equipment consisted of the following:
June 30, 2016
December 31, 2015
Building $ 39,316 $ 15,144
Automobile 1,108,036 1,136,790
Office equipment &amp; Furniture 899,655 609,932
2,047,007 1,761,866
Accumulated depreciation (1,504,831) (1,536,066)
Property and equipment, net $ 542,176 $ 225,800 The Company recorded depreciation expense relating to properties
held for rental, as well as property and equipment amounting to $1,548,845 and $1,629,091 for the six months ended June 30, 2016
and 2015, respectively, of which, $11,946 and $9,104 were recorded as general and administrative expense, respectively. As of June 30, 2016, no fixed assets or rental property were pledged
as security for long-term loans.</t>
  </si>
  <si>
    <t>4. Related party transactions</t>
  </si>
  <si>
    <t>Related Party Transactions [Abstract]</t>
  </si>
  <si>
    <t>Investment in a related party On May 15, 2016, the Company entered into a Framework Agreement on
Capital Increase and Equity Enlargement with the shareholders of Jiangcheng Sino-Au Agricultural Technology Development Co., Ltd.
(SAAT) for the purchase of 14.07 million shares in the capital of SAAT for approximately 5,746,318 (RMB 37.4795 million)
based on the fair value . After the investment Great China holds 11.12% of the total share capital of SAAT. Frank Jiang, the controlling stockholder of Great China and one of
its officers and directors is the beneficial owner of 33.11 percent of the equity in SAAT, which represent approximately 29.43%
of the equity after the investment. As of June 30, 2016 and December 31, 2015, the Company's balance
of long-term investment was $5.85 million and $0 million, respectively. For the period ended June 30, 2016, the Company did not
record any investment income. Due to a related party The due to a related party is the amount due to a Companys
stockholder. The amount of due to a related party is $314,975 as of both June 30, 2016 and December 31, 2015</t>
  </si>
  <si>
    <t>5. Accrued expenses</t>
  </si>
  <si>
    <t>Accrued Expenses</t>
  </si>
  <si>
    <t>Accrued expenses consisted of the following:
June 30, 2016
December 31, 2015
Payroll and welfare payable $ 2,952 $ 4,260
Accrued expenses 9,245 9,116
Total $ 12,197 $ 13,376</t>
  </si>
  <si>
    <t>6. Other payables</t>
  </si>
  <si>
    <t>Other Payables</t>
  </si>
  <si>
    <t xml:space="preserve">Other payables consisted of the following:
June 30, 2016
December 31, 2015
Customer guarantee deposit $ 1,095,464 $ 1,117,614
Customer deposit for property decoration 21,043 18,502
Miscellaneous payable 1,078,123 781,663
Total $ 2,194,630 $ 1,917,779 </t>
  </si>
  <si>
    <t>7. Tax payables</t>
  </si>
  <si>
    <t>Tax Payables</t>
  </si>
  <si>
    <t xml:space="preserve">Tax payables consisted of the following:
June 30, 2016
December 31, 2015
Income tax payable in Mainland China $ 1,572,835 $ 1,576,275
Business tax 534,941 602,586
Land VAT payable 2,257,801 2,316,391
Other levies 1,397 (27,691)
Total $ 4,366,974 $ 4,467,561 </t>
  </si>
  <si>
    <t>8. Payable to disposed subsidiary</t>
  </si>
  <si>
    <t>Payable To Disposed Subsidiary</t>
  </si>
  <si>
    <t>7. Payable to disposed subsidiary</t>
  </si>
  <si>
    <t>The Company had amounts due to a Loyal Best, a previously disposed
of entity, as of June 30, 2016 and December 31, 2015 in the amount of $783,301 and $803,628 respectively.</t>
  </si>
  <si>
    <t>9. Loan Payable</t>
  </si>
  <si>
    <t>Debt Disclosure [Abstract]</t>
  </si>
  <si>
    <t xml:space="preserve">Loans payable (including accrued interest) consisted of the following:
Nature Due on Interest per Annum
June 30, 2016
December 31, 2015
Bank loan 6-12-2016 8.775% $ - $ 4,631,202
$ - $ 4,631,202 The above loans were previously secured by the Company's rental properties. For the period ended June 30, 2016 and 2015, the Company's incurred
interest expense of $106,444 and $676,840 respectively. </t>
  </si>
  <si>
    <t>10. Statutory reserve</t>
  </si>
  <si>
    <t>Statutory Reserve</t>
  </si>
  <si>
    <t>As stipulated by the Company Law of the Peoples Republic of
China (PRC), net income after taxation can only be distributed as dividends after appropriation has been made for the following:
i. Making up cumulative prior years losses, if any;
ii. Allocations to the Statutory Surplus Reserve of at least 10% of income after tax, as determined under PRC accounting rules and regulations, until the fund amounts to 50% of the Companys registered capital;
iii. Allocations of 5% to 10% of income after tax, as determined under PRC accounting rules and regulations, to the Companys Statutory Common Welfare Fund, which is established for the purpose of providing employee facilities and other collective benefits to the Companys employees; and statutory common welfare fund is no longer required per the new cooperation law executed in 2006; and
iv. Allocations to the discretionary surplus reserve, if approved in the stockholders general meeting. The Company did not contribute to statutory reserve for the period
ended June 30, 2016 and 2015, respectively.</t>
  </si>
  <si>
    <t>11. Segment information</t>
  </si>
  <si>
    <t>Segment Reporting [Abstract]</t>
  </si>
  <si>
    <t>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2016 and 2015, the Company was organized into two main business
segments: (1) Property for sale, and (2) Rental income and Income of management fee of commercial buildings. The following table
presents a summary of operating information and certain year-end balance sheet information as of period ended of June 30, 2016
and 2015, respectively.
June 30
2016 2015
Revenues from unaffiliated customers:
Rental income &amp; Management fee 3,746,001 3,975,675
Consumer product sales 12,075 -
Consolidated $ 3,758,076 3,975,675
Operating income (loss):
Rental income &amp; Management fee 1,457,681 2,215,158
Consumer product sales (206,959) -
Corporation (1) (246,154) (163,949)
Consolidated $ 1,004,568 2,051,209
Net income (loss) before taxes:
Rental income &amp; Management fee 1,438,385 1,735,017
Consumer product sales (205,766) -
Corporation (1) (260,316) (167,437)
Consolidated $ 972,303 1,567,580
Identifiable assets:
Rental income &amp; Management fee 32,961,862 41,416,146
Consumer product sales 31,936 -
Corporation (1) - 7,290,181
Consolidated $ 32,993,798 48,706,327
Depreciation and amortization:
Consumer product sales 7,533 -
Rental income &amp; Management fee 4,413 1,620,978
Corporation (1) - 9,104
Consolidated $ 11,946 1,630,082
Capital expenditures:
Rental income &amp; Management fee 5,640 3,441
Consumer product sales - -
Consolidated $ 5,640 3,441
(1). Unallocated loss from Operating income (loss) and Net income
before provision for income taxes are primarily related to general corporate expenses.</t>
  </si>
  <si>
    <t>2. Summary of significant accounting policies (Policies)</t>
  </si>
  <si>
    <t>Summary Of Significant Accounting Policies Policies</t>
  </si>
  <si>
    <t>Principles of consolidation</t>
  </si>
  <si>
    <t>The ., Ltd. All significant
inter-company transactions and balances within the Company are eliminated in consolidation.</t>
  </si>
  <si>
    <t>Use of estimates</t>
  </si>
  <si>
    <t>The preparation of financial statements in accordance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reported amounts of revenues and expenses during the reporting period. Actual results could differ from those estimates.</t>
  </si>
  <si>
    <t>Foreign currency translation</t>
  </si>
  <si>
    <t>The Company uses the United States dollar for financial reporting
purposes. The Companys subsidiaries maintain their books and records in their functional currency - Chinese Yuan Renminbi
(CNY), being the primary currency of the economic environment in which their operations are conducted. All assets and liabilities
are translated at the current exchange rate, stockholders equity are translated at the historical rates and income statement
and statement of cash flows items are translated at the average exchange rate for the period. As a result, amounts related to assets
and liabilities reported on the statement of cash flows may not necessarily agree with changes in the corresponding balances on
the balance sheet. The resulting translation adjustments are reported under other comprehensive as a component of shareholders
equity.</t>
  </si>
  <si>
    <t>The Company considers all cash on hand and in banks, including accounts
in book overdraft positions, certificates of deposit and other highly-liquid investments with maturities of three months or less,
when purchased, to be cash and cash equivalents.</t>
  </si>
  <si>
    <t>Allowance for doubtful accounts</t>
  </si>
  <si>
    <t>The Company maintains reserves for potential credit losses on accounts
receivable. Management reviews the composition of accounts receivable and other receivable and analyzes historical bad debts, customer
concentrations, customer credit worthiness, current economic trends and changes in customer payment patterns to evaluate the adequacy
of these reserves. As of June 30, 2016 and December 31, 2015, the Company reserved $1,697,094 and $1,644,340 respectively, for
other receivable bad debt, and $661,217 and $675,929 respectively, for accounts receivable bad debt. The Company also reserved
$1,752,960 and $2,415,944 respectively for loans receivable as of June 30, 2016 and December 31, 2015 respectively.</t>
  </si>
  <si>
    <t>Property and equipment</t>
  </si>
  <si>
    <t>Property and equipment is being depreciated over the estimated useful
lives of the related assets. Depreciation is computed on the straight-line basis over useful lives as follows:
Buildings 8-26 years
Equipment 5 years
Automobile 5 years
Office furniture and fixtures 5 years Repairs and maintenance costs are normally charged to the statement
of operations and other comprehensive income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Property and equipment are evaluated annually for any impairment
in value. Where the recoverable amount of any property and equipment is determined to have declined below its carrying amount,
the carrying amount is reduced to reflect the decline in value. There were no property and equipment impairments recognized as
of June 30, 2016 and December 31, 2015 respectively.</t>
  </si>
  <si>
    <t>Properties held for rental</t>
  </si>
  <si>
    <t>Properties include buildings held for rental and land use rights,
which are being depreciated over the estimated useful lives of the related assets. Depreciation is computed on the straight-line
basis over 20-26 years. As of June 30, 2016 and December 31, 2015, net property held for rental amounted to $32,777,297 and $35,502,002
respectively. Accumulated depreciation of rental properties amounted to $35,669,413 as ofJune 30, 2016 and $35,044,528 as of December
31, 2015.</t>
  </si>
  <si>
    <t>Revenue recognition</t>
  </si>
  <si>
    <t>Rental income and management fee income  The Company recognizes
the rental income on the straight-line basis over the terms of the tenancy agreements. The management fee, including the service
fee mainly for property management, maintenance and repair, and security, is recognized quarterly over the terms of the tenancy
agreements. Real estate sales  Revenue from the sales of development properties
is recognized by the full accrual method when the sale is consummated. A sale is not considered consummated until (1) the parties
are bound by the terms of a contract, (2) all consideration has been exchanged, (3) any permanent financing of which the seller
is responsible has been arranged, (4) all conditions precedent to closing have been performed, (5) the seller does not have substantial
continuing involvement with the property, and (6) the usual risks and rewards of ownership have been transferred to the buyer.
Sales transactions not meeting all the conditions of the full accrual method are accounted for using the deposit method of accounting.
Under the deposit method, all costs are capitalized as incurred, and payments received from the buyer are recorded as a deposit
liability. Real estate capitalization and cost allocation  Real estate
held for development or sale is stated at cost or estimated net realizable value, whichever is lower. Costs include land and land
improvements, direct construction costs and development costs, including predevelopment costs, interest on indebtedness, real estate
taxes, insurance, construction overhead and indirect project costs. Selling and advertising costs are expensed as incurred. Total
estimated costs of multi-unit developments are allocated to individual units based upon specific identification methods.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June 30, 2016 and September 30,
2015. Impairment  If real estate is determined to be impaired, it
will be written down to its fair market value. Real estate held for development or sale costs include the cost of land use rights,
land development and home construction costs, engineering costs, insurance costs, wages, real estate taxes, and interest related
to development and construction. All costs are accumulated by specific projects and allocated to residential and commercial units
within the respective projects. The Company leases the land for the residential unit sites under land use rights with various terms
from the government of the PRC. The Company evaluates the carrying value for impairment based on the undiscounted future cash flows
of the assets. Write-downs of inventory deemed impaired would be recorded as adjustments to the cost basis. No depreciation is
provided for construction in progress.</t>
  </si>
  <si>
    <t>Other income</t>
  </si>
  <si>
    <t>Other income consists of land leveling income, parking lot income,
cleaning income and etc. This income was recognized as the services were performed and the settled amount has been paid in accordance
with the terms of the agreement.</t>
  </si>
  <si>
    <t>Earnings (loss) per share</t>
  </si>
  <si>
    <t>Basic earnings (loss) per share is computed by dividing net income
by the weighted-average number of common shares outstanding during the period. Diluted earnings (loss) per share is computed by
dividing net income by the weighted-average number of common shares and dilutive potential common shares outstanding during the
period. As of June 30, 2016 and December 31, 2015, respectively, there were
no outstanding securities or other contracts to issue common stock, such as options, warrants or conversion rights, which would
have a dilutive effect on earnings per share as the effect of options outstanding at that time was anti- dilutive.</t>
  </si>
  <si>
    <t>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 are expected to affect taxable income. The Company records a valuation allowance for deferred tax assets,
if any, based on its estimates of its future taxable income as well as its tax planning strategies when it is more likely than
not that a portion or all of its deferred tax assets will not be realized.</t>
  </si>
  <si>
    <t>Non-controlling interest</t>
  </si>
  <si>
    <t>Non-controlling interest represents
the portion of equity that is not attributable to the Company. The net income (loss) attributable to non-controlling interests
are separately presented in the accompanying statements of income and other comprehensive income. Losses attributable to non-controlling
interests in a subsidiary may exceed the interest in the subsidiarys equity. The related non-controlling interest continues
to be attributed its share of losses even if that attribution results in a deficit of the non-controlling interest balance. The
non-controlling interest % of entity Panacea Co., Ltd., which was set up in April 2015, was 47%, with the amount of $67,342 and
$142,782 as of June 30, 2016 and December 31, 2015, respectively.</t>
  </si>
  <si>
    <t>Concentrations of business and credit risk</t>
  </si>
  <si>
    <t>Financial instruments that potentially subject the Company to concentrations
of credit risk are cash and cash equivalents, accounts receivable and other receivables arising from its normal business activities.
The Company places its cash and cash equivalents in what it believes to be credit-worthy financial institutions. The Company maintains
large sums of cash in two major banks in China. The aggregate balance in such accounts as of June 30, 2016 was $203,794. There
is no insurance securing these deposits in China. The Company has a diversified customer base, most of which are in Chin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Statement of cash flows</t>
  </si>
  <si>
    <t>Cash flows from the Company's operations is calculated based upon
the local currencies. As a result, amounts related to assets and liabilities reported on the statement of cash flows may not necessarily
agree with changes in the corresponding balances on the balance sheet.</t>
  </si>
  <si>
    <t>Recent accounting pronouncements</t>
  </si>
  <si>
    <t>Revenue Recognition Disclosure of Going Concern Uncertainties Liabilities Financial instrument Leases Stock-based Compensation</t>
  </si>
  <si>
    <t>2. Summary of significant accounting policies (Tables)</t>
  </si>
  <si>
    <t>Summary Of Significant Accounting Policies Tables</t>
  </si>
  <si>
    <t>Buildings 8-26 years
Equipment 5 years
Automobile 5 years
Office furniture and fixtures 5 years</t>
  </si>
  <si>
    <t>3. Property, plant and equipment (Tables)</t>
  </si>
  <si>
    <t>Property Plant And Equipment Tables</t>
  </si>
  <si>
    <t>June 30, 2016
December 31, 2015
Building $ 39,316 $ 15,144
Automobile 1,108,036 1,136,790
Office equipment &amp; Furniture 899,655 609,932
2,047,007 1,761,866
Accumulated depreciation (1,504,831) (1,536,066)
Property and equipment, net $ 542,176 $ 225,800</t>
  </si>
  <si>
    <t>5. Accrued expenses (Tables)</t>
  </si>
  <si>
    <t>Accrued Expenses Tables</t>
  </si>
  <si>
    <t>June 30, 2016
December 31, 2015
Payroll and welfare payable $ 2,952 $ 4,260
Accrued expenses 9,245 9,116
Total $ 12,197 $ 13,376</t>
  </si>
  <si>
    <t>6. Other payables (Tables)</t>
  </si>
  <si>
    <t>Other Payables Tables</t>
  </si>
  <si>
    <t>June 30, 2016
December 31, 2015
Customer guarantee deposit $ 1,095,464 $ 1,117,614
Customer deposit for property decoration 21,043 18,502
Miscellaneous payable 1,078,123 781,663
Total $ 2,194,630 $ 1,917,779</t>
  </si>
  <si>
    <t>7. Tax payables (Tables)</t>
  </si>
  <si>
    <t>Tax Payables Tables</t>
  </si>
  <si>
    <t>June 30, 2016
December 31, 2015
Income tax payable in Mainland China $ 1,572,835 $ 1,576,275
Business tax 534,941 602,586
Land VAT payable 2,257,801 2,316,391
Other levies 1,397 (27,691)
Total $ 4,366,974 $ 4,467,561</t>
  </si>
  <si>
    <t>9. Loan Payable (Tables)</t>
  </si>
  <si>
    <t>Loan Payable Tables</t>
  </si>
  <si>
    <t>Loan Payables</t>
  </si>
  <si>
    <t>Nature Due on Interest per Annum
June 30, 2016
December 31, 2015
Bank loan 6-12-2016 8.775% $ - $ 4,631,202
$ - $ 4,631,202</t>
  </si>
  <si>
    <t>11. Segment information (Tables)</t>
  </si>
  <si>
    <t>Segment Information Tables</t>
  </si>
  <si>
    <t>Segment Information</t>
  </si>
  <si>
    <t>June 30
2016 2015
Revenues from unaffiliated customers:
Rental income &amp; Management fee 3,746,001 3,975,675
Consumer product sales 12,075 -
Consolidated $ 3,758,076 3,975,675
Operating income (loss):
Rental income &amp; Management fee 1,457,681 2,215,158
Consumer product sales (206,959) -
Corporation (1) (246,154) (163,949)
Consolidated $ 1,004,568 2,051,209
Net income (loss) before taxes:
Rental income &amp; Management fee 1,438,385 1,735,017
Consumer product sales (205,766) -
Corporation (1) (260,316) (167,437)
Consolidated $ 972,303 1,567,580
Identifiable assets:
Rental income &amp; Management fee 32,961,862 41,416,146
Consumer product sales 31,936 -
Corporation (1) - 7,290,181
Consolidated $ 32,993,798 48,706,327
Depreciation and amortization:
Consumer product sales 7,533 -
Rental income &amp; Management fee 4,413 1,620,978
Corporation (1) - 9,104
Consolidated $ 11,946 1,630,082
Capital expenditures:
Rental income &amp; Management fee 5,640 3,441
Consumer product sales - -
Consolidated $ 5,640 3,441</t>
  </si>
  <si>
    <t>2. Summary of significant accounting policies (Details)</t>
  </si>
  <si>
    <t>BuildingMember | MinimumMember</t>
  </si>
  <si>
    <t>Property and equipment useful life</t>
  </si>
  <si>
    <t>8 years</t>
  </si>
  <si>
    <t>BuildingMember | MaximumMember</t>
  </si>
  <si>
    <t>26 years</t>
  </si>
  <si>
    <t>EquipmentMember</t>
  </si>
  <si>
    <t>5 years</t>
  </si>
  <si>
    <t>AutomobilesMember</t>
  </si>
  <si>
    <t>FurnitureAndFixturesMember</t>
  </si>
  <si>
    <t>2. Summary of significant accounting policies (Details Narrative) - USD ($)</t>
  </si>
  <si>
    <t>Other receivable bad debt</t>
  </si>
  <si>
    <t>Accounts receivable bad debt</t>
  </si>
  <si>
    <t>Loans receivable</t>
  </si>
  <si>
    <t>Accumulated depreciation of rental properties</t>
  </si>
  <si>
    <t>3. Property, plant and equipment (Details) - USD ($)</t>
  </si>
  <si>
    <t>Property Plant And Equipment Details</t>
  </si>
  <si>
    <t>Building</t>
  </si>
  <si>
    <t>Automobile</t>
  </si>
  <si>
    <t>Office equipment &amp; Furniture</t>
  </si>
  <si>
    <t>Cost of properties and equipments</t>
  </si>
  <si>
    <t>Accumulated depreciation</t>
  </si>
  <si>
    <t>Property and equipment, net</t>
  </si>
  <si>
    <t>5. Accrued expenses (Details) - USD ($)</t>
  </si>
  <si>
    <t>Accrued Expenses Details</t>
  </si>
  <si>
    <t>Payroll and welfare payable</t>
  </si>
  <si>
    <t>Total</t>
  </si>
  <si>
    <t>6. Other payables (Details) - USD ($)</t>
  </si>
  <si>
    <t>Other Payables Details</t>
  </si>
  <si>
    <t>Customer guarantee deposit</t>
  </si>
  <si>
    <t>Customer deposit for property decoration</t>
  </si>
  <si>
    <t>Miscellaneous payable</t>
  </si>
  <si>
    <t>7. Tax payables (Details) - USD ($)</t>
  </si>
  <si>
    <t>Tax Payables Details</t>
  </si>
  <si>
    <t>Income tax payable in Mainland China</t>
  </si>
  <si>
    <t>Business tax</t>
  </si>
  <si>
    <t>Land VAT payable</t>
  </si>
  <si>
    <t>Other levies</t>
  </si>
  <si>
    <t>8. Payable to disposed subsidiary (Details Narrative) - USD ($)</t>
  </si>
  <si>
    <t>Payable To Disposed Subsidiary Details Narrative</t>
  </si>
  <si>
    <t>Amount due to related party</t>
  </si>
  <si>
    <t>9. Loan Payable (Details) - USD ($)</t>
  </si>
  <si>
    <t>Loans Payable</t>
  </si>
  <si>
    <t>BankLoanOneMember</t>
  </si>
  <si>
    <t>Due date</t>
  </si>
  <si>
    <t>Jun. 12,
		2016</t>
  </si>
  <si>
    <t>Interest per Annum</t>
  </si>
  <si>
    <t>8.775%</t>
  </si>
  <si>
    <t>11. Segment information (Details) - USD ($)</t>
  </si>
  <si>
    <t>RentalIncomeAndManagementFeeMember</t>
  </si>
  <si>
    <t>Revenues from unaffiliated customers</t>
  </si>
  <si>
    <t>Operating income (loss)</t>
  </si>
  <si>
    <t>Net income (loss) before taxes</t>
  </si>
  <si>
    <t>Identifiable assets</t>
  </si>
  <si>
    <t>Capital expenditures</t>
  </si>
  <si>
    <t>Consumer Products</t>
  </si>
  <si>
    <t>CorporationMember</t>
  </si>
  <si>
    <t>Consolidat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41"/>
  </cols>
  <sheetData>
    <row r="1" spans="1:2">
      <c r="A1" s="1" t="s">
        <v>0</v>
      </c>
      <c r="B1" s="2" t="s">
        <v>1</v>
      </c>
    </row>
    <row r="2" spans="1:2">
      <c r="B2" s="2" t="s">
        <v>2</v>
      </c>
    </row>
    <row r="3" spans="1:2">
      <c r="A3" s="3" t="s">
        <v>3</v>
      </c>
    </row>
    <row r="4" spans="1:2">
      <c r="A4" s="4" t="s">
        <v>4</v>
      </c>
      <c r="B4" s="4" t="s">
        <v>5</v>
      </c>
    </row>
    <row r="5" spans="1:2">
      <c r="A5" s="4" t="s">
        <v>6</v>
      </c>
      <c r="B5" s="6" t="n">
        <v>82887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0</v>
      </c>
    </row>
    <row r="15" spans="1:2">
      <c r="A15" s="4" t="s">
        <v>23</v>
      </c>
      <c r="B15" s="5" t="s">
        <v>24</v>
      </c>
    </row>
    <row r="16" spans="1:2">
      <c r="A16" s="4" t="s">
        <v>25</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5</v>
      </c>
      <c r="B1" s="2" t="s">
        <v>1</v>
      </c>
    </row>
    <row r="2" spans="1:2">
      <c r="B2" s="2" t="s">
        <v>27</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8</v>
      </c>
      <c r="B1" s="2" t="s">
        <v>1</v>
      </c>
    </row>
    <row r="2" spans="1:2">
      <c r="B2" s="2" t="s">
        <v>27</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51</v>
      </c>
      <c r="B1" s="2" t="s">
        <v>1</v>
      </c>
    </row>
    <row r="2" spans="1:2">
      <c r="B2" s="2" t="s">
        <v>27</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4</v>
      </c>
      <c r="B1" s="2" t="s">
        <v>1</v>
      </c>
    </row>
    <row r="2" spans="1:2">
      <c r="B2" s="2" t="s">
        <v>27</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7</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r="1" spans="1:2">
      <c r="A1" s="1" t="s">
        <v>167</v>
      </c>
      <c r="B1" s="2" t="s">
        <v>1</v>
      </c>
    </row>
    <row r="2" spans="1:2">
      <c r="B2" s="2" t="s">
        <v>27</v>
      </c>
    </row>
    <row r="3" spans="1:2">
      <c r="A3" s="3" t="s">
        <v>168</v>
      </c>
    </row>
    <row r="4" spans="1:2">
      <c r="A4" s="4" t="s">
        <v>169</v>
      </c>
      <c r="B4" s="4" t="s">
        <v>170</v>
      </c>
    </row>
    <row r="5" spans="1:2">
      <c r="A5" s="4" t="s">
        <v>171</v>
      </c>
      <c r="B5" s="4" t="s">
        <v>172</v>
      </c>
    </row>
    <row r="6" spans="1:2">
      <c r="A6" s="4" t="s">
        <v>173</v>
      </c>
      <c r="B6" s="4" t="s">
        <v>174</v>
      </c>
    </row>
    <row r="7" spans="1:2">
      <c r="A7" s="4" t="s">
        <v>30</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32</v>
      </c>
      <c r="B14" s="4" t="s">
        <v>188</v>
      </c>
    </row>
    <row r="15" spans="1:2">
      <c r="A15" s="4" t="s">
        <v>189</v>
      </c>
      <c r="B15" s="4" t="s">
        <v>190</v>
      </c>
    </row>
    <row r="16" spans="1:2">
      <c r="A16" s="4" t="s">
        <v>191</v>
      </c>
      <c r="B16" s="4" t="s">
        <v>192</v>
      </c>
    </row>
    <row r="17" spans="1:2">
      <c r="A17" s="4" t="s">
        <v>193</v>
      </c>
      <c r="B17" s="4" t="s">
        <v>194</v>
      </c>
    </row>
    <row r="18" spans="1:2">
      <c r="A18" s="4" t="s">
        <v>195</v>
      </c>
      <c r="B18"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7</v>
      </c>
      <c r="B1" s="2" t="s">
        <v>1</v>
      </c>
    </row>
    <row r="2" spans="1:2">
      <c r="B2" s="2" t="s">
        <v>27</v>
      </c>
    </row>
    <row r="3" spans="1:2">
      <c r="A3" s="3" t="s">
        <v>198</v>
      </c>
    </row>
    <row r="4" spans="1:2">
      <c r="A4" s="4" t="s">
        <v>17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0</v>
      </c>
      <c r="B1" s="2" t="s">
        <v>1</v>
      </c>
    </row>
    <row r="2" spans="1:2">
      <c r="B2" s="2" t="s">
        <v>27</v>
      </c>
    </row>
    <row r="3" spans="1:2">
      <c r="A3" s="3" t="s">
        <v>201</v>
      </c>
    </row>
    <row r="4" spans="1:2">
      <c r="A4" s="4" t="s">
        <v>178</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382092</v>
      </c>
      <c r="C3" s="7" t="n">
        <v>9819260</v>
      </c>
    </row>
    <row r="4" spans="1:3">
      <c r="A4" s="4" t="s">
        <v>31</v>
      </c>
      <c r="B4" s="6" t="n">
        <v>542179</v>
      </c>
      <c r="C4" s="6" t="n">
        <v>227384</v>
      </c>
    </row>
    <row r="5" spans="1:3">
      <c r="A5" s="4" t="s">
        <v>32</v>
      </c>
      <c r="B5" s="6" t="n">
        <v>662498</v>
      </c>
      <c r="C5" s="6" t="n">
        <v>683666</v>
      </c>
    </row>
    <row r="6" spans="1:3">
      <c r="A6" s="4" t="s">
        <v>33</v>
      </c>
      <c r="B6" s="6" t="n">
        <v>1008</v>
      </c>
      <c r="C6" s="6" t="n">
        <v>2947</v>
      </c>
    </row>
    <row r="7" spans="1:3">
      <c r="A7" s="4" t="s">
        <v>34</v>
      </c>
      <c r="B7" s="6" t="n">
        <v>2587777</v>
      </c>
      <c r="C7" s="6" t="n">
        <v>10733257</v>
      </c>
    </row>
    <row r="8" spans="1:3">
      <c r="A8" s="4" t="s">
        <v>35</v>
      </c>
      <c r="B8" s="6" t="n">
        <v>542176</v>
      </c>
      <c r="C8" s="6" t="n">
        <v>225800</v>
      </c>
    </row>
    <row r="9" spans="1:3">
      <c r="A9" s="4" t="s">
        <v>36</v>
      </c>
      <c r="B9" s="6" t="n">
        <v>5852697</v>
      </c>
      <c r="C9" s="6" t="n">
        <v>0</v>
      </c>
    </row>
    <row r="10" spans="1:3">
      <c r="A10" s="4" t="s">
        <v>37</v>
      </c>
      <c r="B10" s="6" t="n">
        <v>32777297</v>
      </c>
      <c r="C10" s="6" t="n">
        <v>35502002</v>
      </c>
    </row>
    <row r="11" spans="1:3">
      <c r="A11" s="4" t="s">
        <v>38</v>
      </c>
      <c r="B11" s="6" t="n">
        <v>41759947</v>
      </c>
      <c r="C11" s="6" t="n">
        <v>46461059</v>
      </c>
    </row>
    <row r="12" spans="1:3">
      <c r="A12" s="3" t="s">
        <v>39</v>
      </c>
    </row>
    <row r="13" spans="1:3">
      <c r="A13" s="4" t="s">
        <v>40</v>
      </c>
      <c r="B13" s="6" t="n">
        <v>0</v>
      </c>
      <c r="C13" s="6" t="n">
        <v>4631202</v>
      </c>
    </row>
    <row r="14" spans="1:3">
      <c r="A14" s="4" t="s">
        <v>41</v>
      </c>
      <c r="B14" s="6" t="n">
        <v>4263806</v>
      </c>
      <c r="C14" s="6" t="n">
        <v>4441362</v>
      </c>
    </row>
    <row r="15" spans="1:3">
      <c r="A15" s="4" t="s">
        <v>42</v>
      </c>
      <c r="B15" s="6" t="n">
        <v>12197</v>
      </c>
      <c r="C15" s="6" t="n">
        <v>13376</v>
      </c>
    </row>
    <row r="16" spans="1:3">
      <c r="A16" s="4" t="s">
        <v>43</v>
      </c>
      <c r="B16" s="6" t="n">
        <v>2194630</v>
      </c>
      <c r="C16" s="6" t="n">
        <v>1917779</v>
      </c>
    </row>
    <row r="17" spans="1:3">
      <c r="A17" s="4" t="s">
        <v>44</v>
      </c>
      <c r="B17" s="6" t="n">
        <v>314975</v>
      </c>
      <c r="C17" s="6" t="n">
        <v>314975</v>
      </c>
    </row>
    <row r="18" spans="1:3">
      <c r="A18" s="4" t="s">
        <v>45</v>
      </c>
      <c r="B18" s="6" t="n">
        <v>783301</v>
      </c>
      <c r="C18" s="6" t="n">
        <v>803628</v>
      </c>
    </row>
    <row r="19" spans="1:3">
      <c r="A19" s="4" t="s">
        <v>46</v>
      </c>
      <c r="B19" s="6" t="n">
        <v>1327757</v>
      </c>
      <c r="C19" s="6" t="n">
        <v>1512204</v>
      </c>
    </row>
    <row r="20" spans="1:3">
      <c r="A20" s="4" t="s">
        <v>47</v>
      </c>
      <c r="B20" s="6" t="n">
        <v>4366974</v>
      </c>
      <c r="C20" s="6" t="n">
        <v>4467561</v>
      </c>
    </row>
    <row r="21" spans="1:3">
      <c r="A21" s="4" t="s">
        <v>48</v>
      </c>
      <c r="B21" s="6" t="n">
        <v>13263640</v>
      </c>
      <c r="C21" s="6" t="n">
        <v>18102087</v>
      </c>
    </row>
    <row r="22" spans="1:3">
      <c r="A22" s="3" t="s">
        <v>49</v>
      </c>
    </row>
    <row r="23" spans="1:3">
      <c r="A23" s="4" t="s">
        <v>50</v>
      </c>
      <c r="B23" s="6" t="n">
        <v>14060</v>
      </c>
      <c r="C23" s="6" t="n">
        <v>14060</v>
      </c>
    </row>
    <row r="24" spans="1:3">
      <c r="A24" s="4" t="s">
        <v>51</v>
      </c>
      <c r="B24" s="6" t="n">
        <v>12107856</v>
      </c>
      <c r="C24" s="6" t="n">
        <v>12107856</v>
      </c>
    </row>
    <row r="25" spans="1:3">
      <c r="A25" s="4" t="s">
        <v>52</v>
      </c>
      <c r="B25" s="6" t="n">
        <v>638128</v>
      </c>
      <c r="C25" s="6" t="n">
        <v>638128</v>
      </c>
    </row>
    <row r="26" spans="1:3">
      <c r="A26" s="4" t="s">
        <v>53</v>
      </c>
      <c r="B26" s="6" t="n">
        <v>3145834</v>
      </c>
      <c r="C26" s="6" t="n">
        <v>3684314</v>
      </c>
    </row>
    <row r="27" spans="1:3">
      <c r="A27" s="4" t="s">
        <v>54</v>
      </c>
      <c r="B27" s="6" t="n">
        <v>12523087</v>
      </c>
      <c r="C27" s="6" t="n">
        <v>11771832</v>
      </c>
    </row>
    <row r="28" spans="1:3">
      <c r="A28" s="4" t="s">
        <v>55</v>
      </c>
      <c r="B28" s="6" t="n">
        <v>28428965</v>
      </c>
      <c r="C28" s="6" t="n">
        <v>28216190</v>
      </c>
    </row>
    <row r="29" spans="1:3">
      <c r="A29" s="4" t="s">
        <v>56</v>
      </c>
      <c r="B29" s="6" t="n">
        <v>67342</v>
      </c>
      <c r="C29" s="6" t="n">
        <v>142782</v>
      </c>
    </row>
    <row r="30" spans="1:3">
      <c r="A30" s="4" t="s">
        <v>57</v>
      </c>
      <c r="B30" s="6" t="n">
        <v>28496307</v>
      </c>
      <c r="C30" s="6" t="n">
        <v>28358972</v>
      </c>
    </row>
    <row r="31" spans="1:3">
      <c r="A31" s="4" t="s">
        <v>58</v>
      </c>
      <c r="B31" s="7" t="n">
        <v>41759947</v>
      </c>
      <c r="C31" s="7" t="n">
        <v>464610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7</v>
      </c>
    </row>
    <row r="3" spans="1:2">
      <c r="A3" s="3" t="s">
        <v>204</v>
      </c>
    </row>
    <row r="4" spans="1:2">
      <c r="A4" s="4" t="s">
        <v>146</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6</v>
      </c>
      <c r="B1" s="2" t="s">
        <v>1</v>
      </c>
    </row>
    <row r="2" spans="1:2">
      <c r="B2" s="2" t="s">
        <v>27</v>
      </c>
    </row>
    <row r="3" spans="1:2">
      <c r="A3" s="3" t="s">
        <v>207</v>
      </c>
    </row>
    <row r="4" spans="1:2">
      <c r="A4" s="4" t="s">
        <v>114</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9</v>
      </c>
      <c r="B1" s="2" t="s">
        <v>1</v>
      </c>
    </row>
    <row r="2" spans="1:2">
      <c r="B2" s="2" t="s">
        <v>27</v>
      </c>
    </row>
    <row r="3" spans="1:2">
      <c r="A3" s="3" t="s">
        <v>210</v>
      </c>
    </row>
    <row r="4" spans="1:2">
      <c r="A4" s="4" t="s">
        <v>152</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2</v>
      </c>
      <c r="B1" s="2" t="s">
        <v>1</v>
      </c>
    </row>
    <row r="2" spans="1:2">
      <c r="B2" s="2" t="s">
        <v>27</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1</v>
      </c>
    </row>
    <row r="2" spans="1:2">
      <c r="B2" s="2" t="s">
        <v>27</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15"/>
  </cols>
  <sheetData>
    <row r="1" spans="1:2">
      <c r="A1" s="1" t="s">
        <v>220</v>
      </c>
      <c r="B1" s="2" t="s">
        <v>1</v>
      </c>
    </row>
    <row r="2" spans="1:2">
      <c r="B2" s="2" t="s">
        <v>27</v>
      </c>
    </row>
    <row r="3" spans="1:2">
      <c r="A3" s="4" t="s">
        <v>221</v>
      </c>
    </row>
    <row r="4" spans="1:2">
      <c r="A4" s="4" t="s">
        <v>222</v>
      </c>
      <c r="B4" s="4" t="s">
        <v>223</v>
      </c>
    </row>
    <row r="5" spans="1:2">
      <c r="A5" s="4" t="s">
        <v>224</v>
      </c>
    </row>
    <row r="6" spans="1:2">
      <c r="A6" s="4" t="s">
        <v>222</v>
      </c>
      <c r="B6" s="4" t="s">
        <v>225</v>
      </c>
    </row>
    <row r="7" spans="1:2">
      <c r="A7" s="4" t="s">
        <v>226</v>
      </c>
    </row>
    <row r="8" spans="1:2">
      <c r="A8" s="4" t="s">
        <v>222</v>
      </c>
      <c r="B8" s="4" t="s">
        <v>227</v>
      </c>
    </row>
    <row r="9" spans="1:2">
      <c r="A9" s="4" t="s">
        <v>228</v>
      </c>
    </row>
    <row r="10" spans="1:2">
      <c r="A10" s="4" t="s">
        <v>222</v>
      </c>
      <c r="B10" s="4" t="s">
        <v>227</v>
      </c>
    </row>
    <row r="11" spans="1:2">
      <c r="A11" s="4" t="s">
        <v>229</v>
      </c>
    </row>
    <row r="12" spans="1:2">
      <c r="A12" s="4" t="s">
        <v>222</v>
      </c>
      <c r="B12"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30</v>
      </c>
      <c r="B1" s="2" t="s">
        <v>27</v>
      </c>
      <c r="C1" s="2" t="s">
        <v>28</v>
      </c>
    </row>
    <row r="2" spans="1:3">
      <c r="A2" s="3" t="s">
        <v>137</v>
      </c>
    </row>
    <row r="3" spans="1:3">
      <c r="A3" s="4" t="s">
        <v>231</v>
      </c>
      <c r="B3" s="7" t="n">
        <v>1697094</v>
      </c>
      <c r="C3" s="7" t="n">
        <v>1644340</v>
      </c>
    </row>
    <row r="4" spans="1:3">
      <c r="A4" s="4" t="s">
        <v>232</v>
      </c>
      <c r="B4" s="6" t="n">
        <v>661217</v>
      </c>
      <c r="C4" s="6" t="n">
        <v>675929</v>
      </c>
    </row>
    <row r="5" spans="1:3">
      <c r="A5" s="4" t="s">
        <v>233</v>
      </c>
      <c r="B5" s="6" t="n">
        <v>1752960</v>
      </c>
      <c r="C5" s="6" t="n">
        <v>2415944</v>
      </c>
    </row>
    <row r="6" spans="1:3">
      <c r="A6" s="4" t="s">
        <v>180</v>
      </c>
      <c r="B6" s="6" t="n">
        <v>32777297</v>
      </c>
      <c r="C6" s="6" t="n">
        <v>35502002</v>
      </c>
    </row>
    <row r="7" spans="1:3">
      <c r="A7" s="4" t="s">
        <v>234</v>
      </c>
      <c r="B7" s="7" t="n">
        <v>35669413</v>
      </c>
      <c r="C7" s="7" t="n">
        <v>3504452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35</v>
      </c>
      <c r="B1" s="2" t="s">
        <v>27</v>
      </c>
      <c r="C1" s="2" t="s">
        <v>28</v>
      </c>
    </row>
    <row r="2" spans="1:3">
      <c r="A2" s="3" t="s">
        <v>236</v>
      </c>
    </row>
    <row r="3" spans="1:3">
      <c r="A3" s="4" t="s">
        <v>237</v>
      </c>
      <c r="B3" s="7" t="n">
        <v>39316</v>
      </c>
      <c r="C3" s="7" t="n">
        <v>15144</v>
      </c>
    </row>
    <row r="4" spans="1:3">
      <c r="A4" s="4" t="s">
        <v>238</v>
      </c>
      <c r="B4" s="6" t="n">
        <v>1108036</v>
      </c>
      <c r="C4" s="6" t="n">
        <v>1136790</v>
      </c>
    </row>
    <row r="5" spans="1:3">
      <c r="A5" s="4" t="s">
        <v>239</v>
      </c>
      <c r="B5" s="6" t="n">
        <v>899655</v>
      </c>
      <c r="C5" s="6" t="n">
        <v>609932</v>
      </c>
    </row>
    <row r="6" spans="1:3">
      <c r="A6" s="4" t="s">
        <v>240</v>
      </c>
      <c r="B6" s="6" t="n">
        <v>2047007</v>
      </c>
      <c r="C6" s="6" t="n">
        <v>1761866</v>
      </c>
    </row>
    <row r="7" spans="1:3">
      <c r="A7" s="4" t="s">
        <v>241</v>
      </c>
      <c r="B7" s="6" t="n">
        <v>-1504831</v>
      </c>
      <c r="C7" s="6" t="n">
        <v>-1536066</v>
      </c>
    </row>
    <row r="8" spans="1:3">
      <c r="A8" s="4" t="s">
        <v>242</v>
      </c>
      <c r="B8" s="7" t="n">
        <v>542176</v>
      </c>
      <c r="C8" s="7" t="n">
        <v>2258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243</v>
      </c>
      <c r="B1" s="2" t="s">
        <v>27</v>
      </c>
      <c r="C1" s="2" t="s">
        <v>28</v>
      </c>
    </row>
    <row r="2" spans="1:3">
      <c r="A2" s="3" t="s">
        <v>244</v>
      </c>
    </row>
    <row r="3" spans="1:3">
      <c r="A3" s="4" t="s">
        <v>245</v>
      </c>
      <c r="B3" s="7" t="n">
        <v>2952</v>
      </c>
      <c r="C3" s="7" t="n">
        <v>4260</v>
      </c>
    </row>
    <row r="4" spans="1:3">
      <c r="A4" s="4" t="s">
        <v>42</v>
      </c>
      <c r="B4" s="6" t="n">
        <v>9245</v>
      </c>
      <c r="C4" s="6" t="n">
        <v>9116</v>
      </c>
    </row>
    <row r="5" spans="1:3">
      <c r="A5" s="4" t="s">
        <v>246</v>
      </c>
      <c r="B5" s="7" t="n">
        <v>12197</v>
      </c>
      <c r="C5" s="7" t="n">
        <v>1337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247</v>
      </c>
      <c r="B1" s="2" t="s">
        <v>27</v>
      </c>
      <c r="C1" s="2" t="s">
        <v>28</v>
      </c>
    </row>
    <row r="2" spans="1:3">
      <c r="A2" s="3" t="s">
        <v>248</v>
      </c>
    </row>
    <row r="3" spans="1:3">
      <c r="A3" s="4" t="s">
        <v>249</v>
      </c>
      <c r="B3" s="7" t="n">
        <v>1095464</v>
      </c>
      <c r="C3" s="7" t="n">
        <v>1117614</v>
      </c>
    </row>
    <row r="4" spans="1:3">
      <c r="A4" s="4" t="s">
        <v>250</v>
      </c>
      <c r="B4" s="6" t="n">
        <v>21043</v>
      </c>
      <c r="C4" s="6" t="n">
        <v>18502</v>
      </c>
    </row>
    <row r="5" spans="1:3">
      <c r="A5" s="4" t="s">
        <v>251</v>
      </c>
      <c r="B5" s="6" t="n">
        <v>1078123</v>
      </c>
      <c r="C5" s="6" t="n">
        <v>781663</v>
      </c>
    </row>
    <row r="6" spans="1:3">
      <c r="A6" s="4" t="s">
        <v>246</v>
      </c>
      <c r="B6" s="7" t="n">
        <v>2194630</v>
      </c>
      <c r="C6" s="7" t="n">
        <v>19177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7</v>
      </c>
      <c r="C1" s="2" t="s">
        <v>28</v>
      </c>
    </row>
    <row r="2" spans="1:3">
      <c r="A2" s="3" t="s">
        <v>49</v>
      </c>
    </row>
    <row r="3" spans="1:3">
      <c r="A3" s="4" t="s">
        <v>60</v>
      </c>
      <c r="B3" s="4" t="s">
        <v>61</v>
      </c>
      <c r="C3" s="4" t="s">
        <v>61</v>
      </c>
    </row>
    <row r="4" spans="1:3">
      <c r="A4" s="4" t="s">
        <v>62</v>
      </c>
      <c r="B4" s="6" t="n">
        <v>50000000</v>
      </c>
      <c r="C4" s="6" t="n">
        <v>50000000</v>
      </c>
    </row>
    <row r="5" spans="1:3">
      <c r="A5" s="4" t="s">
        <v>63</v>
      </c>
      <c r="B5" s="6" t="n">
        <v>14059966</v>
      </c>
      <c r="C5" s="6" t="n">
        <v>14059966</v>
      </c>
    </row>
    <row r="6" spans="1:3">
      <c r="A6" s="4" t="s">
        <v>64</v>
      </c>
      <c r="B6" s="6" t="n">
        <v>14059966</v>
      </c>
      <c r="C6" s="6" t="n">
        <v>140599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52</v>
      </c>
      <c r="B1" s="2" t="s">
        <v>27</v>
      </c>
      <c r="C1" s="2" t="s">
        <v>28</v>
      </c>
    </row>
    <row r="2" spans="1:3">
      <c r="A2" s="3" t="s">
        <v>253</v>
      </c>
    </row>
    <row r="3" spans="1:3">
      <c r="A3" s="4" t="s">
        <v>254</v>
      </c>
      <c r="B3" s="7" t="n">
        <v>1572835</v>
      </c>
      <c r="C3" s="7" t="n">
        <v>1576275</v>
      </c>
    </row>
    <row r="4" spans="1:3">
      <c r="A4" s="4" t="s">
        <v>255</v>
      </c>
      <c r="B4" s="6" t="n">
        <v>534941</v>
      </c>
      <c r="C4" s="6" t="n">
        <v>602586</v>
      </c>
    </row>
    <row r="5" spans="1:3">
      <c r="A5" s="4" t="s">
        <v>256</v>
      </c>
      <c r="B5" s="6" t="n">
        <v>2257801</v>
      </c>
      <c r="C5" s="6" t="n">
        <v>2316391</v>
      </c>
    </row>
    <row r="6" spans="1:3">
      <c r="A6" s="4" t="s">
        <v>257</v>
      </c>
      <c r="B6" s="6" t="n">
        <v>1397</v>
      </c>
      <c r="C6" s="6" t="n">
        <v>-27691</v>
      </c>
    </row>
    <row r="7" spans="1:3">
      <c r="A7" s="4" t="s">
        <v>246</v>
      </c>
      <c r="B7" s="7" t="n">
        <v>4366974</v>
      </c>
      <c r="C7" s="7" t="n">
        <v>446756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58</v>
      </c>
      <c r="B1" s="2" t="s">
        <v>27</v>
      </c>
      <c r="C1" s="2" t="s">
        <v>28</v>
      </c>
    </row>
    <row r="2" spans="1:3">
      <c r="A2" s="3" t="s">
        <v>259</v>
      </c>
    </row>
    <row r="3" spans="1:3">
      <c r="A3" s="4" t="s">
        <v>260</v>
      </c>
      <c r="B3" s="7" t="n">
        <v>783301</v>
      </c>
      <c r="C3" s="7" t="n">
        <v>8036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r="A1" s="1" t="s">
        <v>261</v>
      </c>
      <c r="B1" s="2" t="s">
        <v>1</v>
      </c>
    </row>
    <row r="2" spans="1:3">
      <c r="B2" s="2" t="s">
        <v>27</v>
      </c>
      <c r="C2" s="2" t="s">
        <v>28</v>
      </c>
    </row>
    <row r="3" spans="1:3">
      <c r="A3" s="4" t="s">
        <v>262</v>
      </c>
      <c r="B3" s="7" t="n">
        <v>0</v>
      </c>
      <c r="C3" s="7" t="n">
        <v>4631202</v>
      </c>
    </row>
    <row r="4" spans="1:3">
      <c r="A4" s="4" t="s">
        <v>263</v>
      </c>
    </row>
    <row r="5" spans="1:3">
      <c r="A5" s="4" t="s">
        <v>262</v>
      </c>
      <c r="B5" s="7" t="n">
        <v>0</v>
      </c>
      <c r="C5" s="7" t="n">
        <v>4631202</v>
      </c>
    </row>
    <row r="6" spans="1:3">
      <c r="A6" s="4" t="s">
        <v>264</v>
      </c>
      <c r="B6" s="4" t="s">
        <v>265</v>
      </c>
    </row>
    <row r="7" spans="1:3">
      <c r="A7" s="4" t="s">
        <v>266</v>
      </c>
      <c r="C7"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68</v>
      </c>
      <c r="B1" s="2" t="s">
        <v>27</v>
      </c>
      <c r="C1" s="2" t="s">
        <v>67</v>
      </c>
    </row>
    <row r="2" spans="1:3">
      <c r="A2" s="4" t="s">
        <v>269</v>
      </c>
    </row>
    <row r="3" spans="1:3">
      <c r="A3" s="4" t="s">
        <v>270</v>
      </c>
      <c r="B3" s="7" t="n">
        <v>3746001</v>
      </c>
      <c r="C3" s="7" t="n">
        <v>3975675</v>
      </c>
    </row>
    <row r="4" spans="1:3">
      <c r="A4" s="4" t="s">
        <v>271</v>
      </c>
      <c r="B4" s="6" t="n">
        <v>1457681</v>
      </c>
      <c r="C4" s="6" t="n">
        <v>2215158</v>
      </c>
    </row>
    <row r="5" spans="1:3">
      <c r="A5" s="4" t="s">
        <v>272</v>
      </c>
      <c r="B5" s="6" t="n">
        <v>1438385</v>
      </c>
      <c r="C5" s="6" t="n">
        <v>1735017</v>
      </c>
    </row>
    <row r="6" spans="1:3">
      <c r="A6" s="4" t="s">
        <v>273</v>
      </c>
      <c r="B6" s="6" t="n">
        <v>32961862</v>
      </c>
      <c r="C6" s="6" t="n">
        <v>41416146</v>
      </c>
    </row>
    <row r="7" spans="1:3">
      <c r="A7" s="4" t="s">
        <v>82</v>
      </c>
      <c r="B7" s="6" t="n">
        <v>4413</v>
      </c>
      <c r="C7" s="6" t="n">
        <v>1620978</v>
      </c>
    </row>
    <row r="8" spans="1:3">
      <c r="A8" s="4" t="s">
        <v>274</v>
      </c>
      <c r="B8" s="6" t="n">
        <v>5640</v>
      </c>
      <c r="C8" s="6" t="n">
        <v>3441</v>
      </c>
    </row>
    <row r="9" spans="1:3">
      <c r="A9" s="4" t="s">
        <v>275</v>
      </c>
    </row>
    <row r="10" spans="1:3">
      <c r="A10" s="4" t="s">
        <v>270</v>
      </c>
      <c r="B10" s="6" t="n">
        <v>12075</v>
      </c>
      <c r="C10" s="6" t="n">
        <v>0</v>
      </c>
    </row>
    <row r="11" spans="1:3">
      <c r="A11" s="4" t="s">
        <v>271</v>
      </c>
      <c r="B11" s="6" t="n">
        <v>-206959</v>
      </c>
      <c r="C11" s="6" t="n">
        <v>0</v>
      </c>
    </row>
    <row r="12" spans="1:3">
      <c r="A12" s="4" t="s">
        <v>272</v>
      </c>
      <c r="B12" s="6" t="n">
        <v>-205766</v>
      </c>
      <c r="C12" s="6" t="n">
        <v>0</v>
      </c>
    </row>
    <row r="13" spans="1:3">
      <c r="A13" s="4" t="s">
        <v>273</v>
      </c>
      <c r="B13" s="6" t="n">
        <v>31936</v>
      </c>
      <c r="C13" s="6" t="n">
        <v>0</v>
      </c>
    </row>
    <row r="14" spans="1:3">
      <c r="A14" s="4" t="s">
        <v>82</v>
      </c>
      <c r="B14" s="6" t="n">
        <v>7533</v>
      </c>
      <c r="C14" s="6" t="n">
        <v>0</v>
      </c>
    </row>
    <row r="15" spans="1:3">
      <c r="A15" s="4" t="s">
        <v>274</v>
      </c>
      <c r="B15" s="6" t="n">
        <v>0</v>
      </c>
      <c r="C15" s="6" t="n">
        <v>0</v>
      </c>
    </row>
    <row r="16" spans="1:3">
      <c r="A16" s="4" t="s">
        <v>276</v>
      </c>
    </row>
    <row r="17" spans="1:3">
      <c r="A17" s="4" t="s">
        <v>270</v>
      </c>
      <c r="B17" s="6" t="n">
        <v>0</v>
      </c>
    </row>
    <row r="18" spans="1:3">
      <c r="A18" s="4" t="s">
        <v>271</v>
      </c>
      <c r="B18" s="6" t="n">
        <v>-246154</v>
      </c>
      <c r="C18" s="6" t="n">
        <v>-163949</v>
      </c>
    </row>
    <row r="19" spans="1:3">
      <c r="A19" s="4" t="s">
        <v>272</v>
      </c>
      <c r="B19" s="6" t="n">
        <v>-260316</v>
      </c>
      <c r="C19" s="6" t="n">
        <v>-167437</v>
      </c>
    </row>
    <row r="20" spans="1:3">
      <c r="A20" s="4" t="s">
        <v>273</v>
      </c>
      <c r="B20" s="6" t="n">
        <v>0</v>
      </c>
      <c r="C20" s="6" t="n">
        <v>7290181</v>
      </c>
    </row>
    <row r="21" spans="1:3">
      <c r="A21" s="4" t="s">
        <v>82</v>
      </c>
      <c r="B21" s="6" t="n">
        <v>0</v>
      </c>
      <c r="C21" s="6" t="n">
        <v>9104</v>
      </c>
    </row>
    <row r="22" spans="1:3">
      <c r="A22" s="4" t="s">
        <v>274</v>
      </c>
      <c r="B22" s="6" t="n">
        <v>0</v>
      </c>
      <c r="C22" s="6" t="n">
        <v>0</v>
      </c>
    </row>
    <row r="23" spans="1:3">
      <c r="A23" s="4" t="s">
        <v>277</v>
      </c>
    </row>
    <row r="24" spans="1:3">
      <c r="A24" s="4" t="s">
        <v>270</v>
      </c>
      <c r="B24" s="6" t="n">
        <v>3758076</v>
      </c>
      <c r="C24" s="6" t="n">
        <v>3975675</v>
      </c>
    </row>
    <row r="25" spans="1:3">
      <c r="A25" s="4" t="s">
        <v>271</v>
      </c>
      <c r="B25" s="6" t="n">
        <v>1004568</v>
      </c>
      <c r="C25" s="6" t="n">
        <v>2051209</v>
      </c>
    </row>
    <row r="26" spans="1:3">
      <c r="A26" s="4" t="s">
        <v>272</v>
      </c>
      <c r="B26" s="6" t="n">
        <v>972203</v>
      </c>
      <c r="C26" s="6" t="n">
        <v>1567580</v>
      </c>
    </row>
    <row r="27" spans="1:3">
      <c r="A27" s="4" t="s">
        <v>273</v>
      </c>
      <c r="B27" s="6" t="n">
        <v>32993798</v>
      </c>
      <c r="C27" s="6" t="n">
        <v>48706327</v>
      </c>
    </row>
    <row r="28" spans="1:3">
      <c r="A28" s="4" t="s">
        <v>82</v>
      </c>
      <c r="B28" s="6" t="n">
        <v>11946</v>
      </c>
      <c r="C28" s="6" t="n">
        <v>1630082</v>
      </c>
    </row>
    <row r="29" spans="1:3">
      <c r="A29" s="4" t="s">
        <v>274</v>
      </c>
      <c r="B29" s="7" t="n">
        <v>5640</v>
      </c>
      <c r="C29" s="7" t="n">
        <v>34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7</v>
      </c>
      <c r="C2" s="2" t="s">
        <v>67</v>
      </c>
      <c r="D2" s="2" t="s">
        <v>27</v>
      </c>
      <c r="E2" s="2" t="s">
        <v>67</v>
      </c>
    </row>
    <row r="3" spans="1:5">
      <c r="A3" s="3" t="s">
        <v>68</v>
      </c>
    </row>
    <row r="4" spans="1:5">
      <c r="A4" s="4" t="s">
        <v>69</v>
      </c>
      <c r="B4" s="7" t="n">
        <v>7789</v>
      </c>
      <c r="C4" s="7" t="n">
        <v>0</v>
      </c>
      <c r="D4" s="7" t="n">
        <v>12075</v>
      </c>
      <c r="E4" s="7" t="n">
        <v>0</v>
      </c>
    </row>
    <row r="5" spans="1:5">
      <c r="A5" s="4" t="s">
        <v>70</v>
      </c>
      <c r="B5" s="6" t="n">
        <v>1399051</v>
      </c>
      <c r="C5" s="6" t="n">
        <v>1525007</v>
      </c>
      <c r="D5" s="6" t="n">
        <v>2749025</v>
      </c>
      <c r="E5" s="6" t="n">
        <v>2892194</v>
      </c>
    </row>
    <row r="6" spans="1:5">
      <c r="A6" s="4" t="s">
        <v>71</v>
      </c>
      <c r="B6" s="6" t="n">
        <v>508584</v>
      </c>
      <c r="C6" s="6" t="n">
        <v>548790</v>
      </c>
      <c r="D6" s="6" t="n">
        <v>996976</v>
      </c>
      <c r="E6" s="6" t="n">
        <v>1083481</v>
      </c>
    </row>
    <row r="7" spans="1:5">
      <c r="A7" s="4" t="s">
        <v>72</v>
      </c>
      <c r="B7" s="6" t="n">
        <v>1915424</v>
      </c>
      <c r="C7" s="6" t="n">
        <v>2073797</v>
      </c>
      <c r="D7" s="6" t="n">
        <v>3758076</v>
      </c>
      <c r="E7" s="6" t="n">
        <v>3975675</v>
      </c>
    </row>
    <row r="8" spans="1:5">
      <c r="A8" s="3" t="s">
        <v>73</v>
      </c>
    </row>
    <row r="9" spans="1:5">
      <c r="A9" s="4" t="s">
        <v>69</v>
      </c>
      <c r="B9" s="6" t="n">
        <v>8439</v>
      </c>
      <c r="C9" s="6" t="n">
        <v>0</v>
      </c>
      <c r="D9" s="6" t="n">
        <v>14866</v>
      </c>
      <c r="E9" s="6" t="n">
        <v>0</v>
      </c>
    </row>
    <row r="10" spans="1:5">
      <c r="A10" s="4" t="s">
        <v>74</v>
      </c>
      <c r="B10" s="6" t="n">
        <v>907609</v>
      </c>
      <c r="C10" s="6" t="n">
        <v>1040826</v>
      </c>
      <c r="D10" s="6" t="n">
        <v>1808738</v>
      </c>
      <c r="E10" s="6" t="n">
        <v>2147537</v>
      </c>
    </row>
    <row r="11" spans="1:5">
      <c r="A11" s="4" t="s">
        <v>75</v>
      </c>
      <c r="B11" s="6" t="n">
        <v>177619</v>
      </c>
      <c r="C11" s="6" t="n">
        <v>202531</v>
      </c>
      <c r="D11" s="6" t="n">
        <v>632117</v>
      </c>
      <c r="E11" s="6" t="n">
        <v>637500</v>
      </c>
    </row>
    <row r="12" spans="1:5">
      <c r="A12" s="4" t="s">
        <v>76</v>
      </c>
      <c r="B12" s="6" t="n">
        <v>1093667</v>
      </c>
      <c r="C12" s="6" t="n">
        <v>1243357</v>
      </c>
      <c r="D12" s="6" t="n">
        <v>2455721</v>
      </c>
      <c r="E12" s="6" t="n">
        <v>2785037</v>
      </c>
    </row>
    <row r="13" spans="1:5">
      <c r="A13" s="4" t="s">
        <v>77</v>
      </c>
      <c r="B13" s="6" t="n">
        <v>821757</v>
      </c>
      <c r="C13" s="6" t="n">
        <v>830441</v>
      </c>
      <c r="D13" s="6" t="n">
        <v>1302355</v>
      </c>
      <c r="E13" s="6" t="n">
        <v>1190638</v>
      </c>
    </row>
    <row r="14" spans="1:5">
      <c r="A14" s="3" t="s">
        <v>78</v>
      </c>
    </row>
    <row r="15" spans="1:5">
      <c r="A15" s="4" t="s">
        <v>79</v>
      </c>
      <c r="B15" s="6" t="n">
        <v>6078</v>
      </c>
      <c r="C15" s="6" t="n">
        <v>6454</v>
      </c>
      <c r="D15" s="6" t="n">
        <v>10269</v>
      </c>
      <c r="E15" s="6" t="n">
        <v>13672</v>
      </c>
    </row>
    <row r="16" spans="1:5">
      <c r="A16" s="4" t="s">
        <v>80</v>
      </c>
      <c r="B16" s="6" t="n">
        <v>452189</v>
      </c>
      <c r="C16" s="6" t="n">
        <v>354668</v>
      </c>
      <c r="D16" s="6" t="n">
        <v>887644</v>
      </c>
      <c r="E16" s="6" t="n">
        <v>723704</v>
      </c>
    </row>
    <row r="17" spans="1:5">
      <c r="A17" s="4" t="s">
        <v>81</v>
      </c>
      <c r="B17" s="6" t="n">
        <v>0</v>
      </c>
      <c r="C17" s="6" t="n">
        <v>-1612157</v>
      </c>
      <c r="D17" s="6" t="n">
        <v>-612072</v>
      </c>
      <c r="E17" s="6" t="n">
        <v>-1608043</v>
      </c>
    </row>
    <row r="18" spans="1:5">
      <c r="A18" s="4" t="s">
        <v>82</v>
      </c>
      <c r="B18" s="6" t="n">
        <v>9739</v>
      </c>
      <c r="C18" s="6" t="n">
        <v>5081</v>
      </c>
      <c r="D18" s="6" t="n">
        <v>11946</v>
      </c>
      <c r="E18" s="6" t="n">
        <v>10096</v>
      </c>
    </row>
    <row r="19" spans="1:5">
      <c r="A19" s="4" t="s">
        <v>83</v>
      </c>
      <c r="B19" s="6" t="n">
        <v>468006</v>
      </c>
      <c r="C19" s="6" t="n">
        <v>-1245955</v>
      </c>
      <c r="D19" s="6" t="n">
        <v>297787</v>
      </c>
      <c r="E19" s="6" t="n">
        <v>-860570</v>
      </c>
    </row>
    <row r="20" spans="1:5">
      <c r="A20" s="4" t="s">
        <v>84</v>
      </c>
      <c r="B20" s="6" t="n">
        <v>353751</v>
      </c>
      <c r="C20" s="6" t="n">
        <v>2076396</v>
      </c>
      <c r="D20" s="6" t="n">
        <v>1004568</v>
      </c>
      <c r="E20" s="6" t="n">
        <v>2051209</v>
      </c>
    </row>
    <row r="21" spans="1:5">
      <c r="A21" s="3" t="s">
        <v>85</v>
      </c>
    </row>
    <row r="22" spans="1:5">
      <c r="A22" s="4" t="s">
        <v>86</v>
      </c>
      <c r="B22" s="6" t="n">
        <v>0</v>
      </c>
      <c r="C22" s="6" t="n">
        <v>0</v>
      </c>
      <c r="D22" s="6" t="n">
        <v>26761</v>
      </c>
      <c r="E22" s="6" t="n">
        <v>0</v>
      </c>
    </row>
    <row r="23" spans="1:5">
      <c r="A23" s="4" t="s">
        <v>87</v>
      </c>
      <c r="B23" s="6" t="n">
        <v>-13070</v>
      </c>
      <c r="C23" s="6" t="n">
        <v>0</v>
      </c>
      <c r="D23" s="6" t="n">
        <v>-13070</v>
      </c>
      <c r="E23" s="6" t="n">
        <v>0</v>
      </c>
    </row>
    <row r="24" spans="1:5">
      <c r="A24" s="4" t="s">
        <v>88</v>
      </c>
      <c r="B24" s="6" t="n">
        <v>24455</v>
      </c>
      <c r="C24" s="6" t="n">
        <v>142638</v>
      </c>
      <c r="D24" s="6" t="n">
        <v>59251</v>
      </c>
      <c r="E24" s="6" t="n">
        <v>191532</v>
      </c>
    </row>
    <row r="25" spans="1:5">
      <c r="A25" s="4" t="s">
        <v>89</v>
      </c>
      <c r="B25" s="6" t="n">
        <v>-39753</v>
      </c>
      <c r="C25" s="6" t="n">
        <v>-187641</v>
      </c>
      <c r="D25" s="6" t="n">
        <v>-105207</v>
      </c>
      <c r="E25" s="6" t="n">
        <v>-675161</v>
      </c>
    </row>
    <row r="26" spans="1:5">
      <c r="A26" s="4" t="s">
        <v>90</v>
      </c>
      <c r="B26" s="6" t="n">
        <v>-28368</v>
      </c>
      <c r="C26" s="6" t="n">
        <v>-45003</v>
      </c>
      <c r="D26" s="6" t="n">
        <v>-32265</v>
      </c>
      <c r="E26" s="6" t="n">
        <v>-483628</v>
      </c>
    </row>
    <row r="27" spans="1:5">
      <c r="A27" s="4" t="s">
        <v>91</v>
      </c>
      <c r="B27" s="6" t="n">
        <v>325383</v>
      </c>
      <c r="C27" s="6" t="n">
        <v>2031392</v>
      </c>
      <c r="D27" s="6" t="n">
        <v>972303</v>
      </c>
      <c r="E27" s="6" t="n">
        <v>1567580</v>
      </c>
    </row>
    <row r="28" spans="1:5">
      <c r="A28" s="4" t="s">
        <v>92</v>
      </c>
      <c r="B28" s="6" t="n">
        <v>102870</v>
      </c>
      <c r="C28" s="6" t="n">
        <v>0</v>
      </c>
      <c r="D28" s="6" t="n">
        <v>312274</v>
      </c>
      <c r="E28" s="6" t="n">
        <v>0</v>
      </c>
    </row>
    <row r="29" spans="1:5">
      <c r="A29" s="4" t="s">
        <v>93</v>
      </c>
      <c r="B29" s="6" t="n">
        <v>222513</v>
      </c>
      <c r="C29" s="6" t="n">
        <v>2031392</v>
      </c>
      <c r="D29" s="6" t="n">
        <v>660029</v>
      </c>
      <c r="E29" s="6" t="n">
        <v>1567580</v>
      </c>
    </row>
    <row r="30" spans="1:5">
      <c r="A30" s="4" t="s">
        <v>94</v>
      </c>
      <c r="B30" s="6" t="n">
        <v>272738</v>
      </c>
      <c r="C30" s="6" t="n">
        <v>2042167</v>
      </c>
      <c r="D30" s="6" t="n">
        <v>751255</v>
      </c>
      <c r="E30" s="6" t="n">
        <v>1578355</v>
      </c>
    </row>
    <row r="31" spans="1:5">
      <c r="A31" s="4" t="s">
        <v>95</v>
      </c>
      <c r="B31" s="6" t="n">
        <v>-50225</v>
      </c>
      <c r="C31" s="6" t="n">
        <v>-10775</v>
      </c>
      <c r="D31" s="6" t="n">
        <v>-91226</v>
      </c>
      <c r="E31" s="6" t="n">
        <v>-10775</v>
      </c>
    </row>
    <row r="32" spans="1:5">
      <c r="A32" s="3" t="s">
        <v>96</v>
      </c>
    </row>
    <row r="33" spans="1:5">
      <c r="A33" s="4" t="s">
        <v>97</v>
      </c>
      <c r="B33" s="6" t="n">
        <v>-654811</v>
      </c>
      <c r="C33" s="6" t="n">
        <v>91817</v>
      </c>
      <c r="D33" s="6" t="n">
        <v>-538480</v>
      </c>
      <c r="E33" s="6" t="n">
        <v>74468</v>
      </c>
    </row>
    <row r="34" spans="1:5">
      <c r="A34" s="4" t="s">
        <v>98</v>
      </c>
      <c r="B34" s="6" t="n">
        <v>-432298</v>
      </c>
      <c r="C34" s="6" t="n">
        <v>2123210</v>
      </c>
      <c r="D34" s="6" t="n">
        <v>121549</v>
      </c>
      <c r="E34" s="6" t="n">
        <v>1642049</v>
      </c>
    </row>
    <row r="35" spans="1:5">
      <c r="A35" s="4" t="s">
        <v>99</v>
      </c>
      <c r="B35" s="6" t="n">
        <v>-389706</v>
      </c>
      <c r="C35" s="6" t="n">
        <v>2135877</v>
      </c>
      <c r="D35" s="6" t="n">
        <v>196988</v>
      </c>
      <c r="E35" s="6" t="n">
        <v>1654716</v>
      </c>
    </row>
    <row r="36" spans="1:5">
      <c r="A36" s="4" t="s">
        <v>100</v>
      </c>
      <c r="B36" s="7" t="n">
        <v>-42592</v>
      </c>
      <c r="C36" s="7" t="n">
        <v>-12667</v>
      </c>
      <c r="D36" s="7" t="n">
        <v>-75439</v>
      </c>
      <c r="E36" s="7" t="n">
        <v>-12667</v>
      </c>
    </row>
    <row r="37" spans="1:5">
      <c r="A37" s="3" t="s">
        <v>101</v>
      </c>
    </row>
    <row r="38" spans="1:5">
      <c r="A38" s="4" t="s">
        <v>102</v>
      </c>
      <c r="B38" s="8" t="n">
        <v>0.02</v>
      </c>
      <c r="C38" s="8" t="n">
        <v>0.15</v>
      </c>
      <c r="D38" s="8" t="n">
        <v>0.05</v>
      </c>
      <c r="E38" s="8" t="n">
        <v>0.12</v>
      </c>
    </row>
    <row r="39" spans="1:5">
      <c r="A39" s="4" t="s">
        <v>103</v>
      </c>
      <c r="B39" s="8" t="n">
        <v>0.02</v>
      </c>
      <c r="C39" s="8" t="n">
        <v>0.15</v>
      </c>
      <c r="D39" s="8" t="n">
        <v>0.05</v>
      </c>
      <c r="E39" s="8" t="n">
        <v>0.12</v>
      </c>
    </row>
    <row r="40" spans="1:5">
      <c r="A40" s="3" t="s">
        <v>104</v>
      </c>
    </row>
    <row r="41" spans="1:5">
      <c r="A41" s="4" t="s">
        <v>102</v>
      </c>
      <c r="B41" s="6" t="n">
        <v>14059966</v>
      </c>
      <c r="C41" s="6" t="n">
        <v>14059966</v>
      </c>
      <c r="D41" s="6" t="n">
        <v>14059966</v>
      </c>
      <c r="E41" s="6" t="n">
        <v>12967148</v>
      </c>
    </row>
    <row r="42" spans="1:5">
      <c r="A42" s="4" t="s">
        <v>103</v>
      </c>
      <c r="B42" s="6" t="n">
        <v>14059966</v>
      </c>
      <c r="C42" s="6" t="n">
        <v>14059966</v>
      </c>
      <c r="D42" s="6" t="n">
        <v>14059966</v>
      </c>
      <c r="E42" s="6" t="n">
        <v>129671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105</v>
      </c>
      <c r="B1" s="2" t="s">
        <v>1</v>
      </c>
    </row>
    <row r="2" spans="1:3">
      <c r="B2" s="2" t="s">
        <v>27</v>
      </c>
      <c r="C2" s="2" t="s">
        <v>67</v>
      </c>
    </row>
    <row r="3" spans="1:3">
      <c r="A3" s="3" t="s">
        <v>106</v>
      </c>
    </row>
    <row r="4" spans="1:3">
      <c r="A4" s="4" t="s">
        <v>107</v>
      </c>
      <c r="B4" s="7" t="n">
        <v>660029</v>
      </c>
      <c r="C4" s="7" t="n">
        <v>1567580</v>
      </c>
    </row>
    <row r="5" spans="1:3">
      <c r="A5" s="3" t="s">
        <v>108</v>
      </c>
    </row>
    <row r="6" spans="1:3">
      <c r="A6" s="4" t="s">
        <v>82</v>
      </c>
      <c r="B6" s="6" t="n">
        <v>1522851</v>
      </c>
      <c r="C6" s="6" t="n">
        <v>1630082</v>
      </c>
    </row>
    <row r="7" spans="1:3">
      <c r="A7" s="4" t="s">
        <v>109</v>
      </c>
      <c r="B7" s="6" t="n">
        <v>-611678</v>
      </c>
      <c r="C7" s="6" t="n">
        <v>-1608043</v>
      </c>
    </row>
    <row r="8" spans="1:3">
      <c r="A8" s="3" t="s">
        <v>110</v>
      </c>
    </row>
    <row r="9" spans="1:3">
      <c r="A9" s="4" t="s">
        <v>111</v>
      </c>
      <c r="B9" s="6" t="n">
        <v>-293627</v>
      </c>
      <c r="C9" s="6" t="n">
        <v>-178631</v>
      </c>
    </row>
    <row r="10" spans="1:3">
      <c r="A10" s="4" t="s">
        <v>112</v>
      </c>
      <c r="B10" s="6" t="n">
        <v>0</v>
      </c>
      <c r="C10" s="6" t="n">
        <v>-5829</v>
      </c>
    </row>
    <row r="11" spans="1:3">
      <c r="A11" s="4" t="s">
        <v>33</v>
      </c>
      <c r="B11" s="6" t="n">
        <v>1939</v>
      </c>
      <c r="C11" s="6" t="n">
        <v>-2719</v>
      </c>
    </row>
    <row r="12" spans="1:3">
      <c r="A12" s="4" t="s">
        <v>113</v>
      </c>
      <c r="B12" s="6" t="n">
        <v>-178735</v>
      </c>
      <c r="C12" s="6" t="n">
        <v>30779</v>
      </c>
    </row>
    <row r="13" spans="1:3">
      <c r="A13" s="4" t="s">
        <v>114</v>
      </c>
      <c r="B13" s="6" t="n">
        <v>276851</v>
      </c>
      <c r="C13" s="6" t="n">
        <v>0</v>
      </c>
    </row>
    <row r="14" spans="1:3">
      <c r="A14" s="4" t="s">
        <v>46</v>
      </c>
      <c r="B14" s="6" t="n">
        <v>-184447</v>
      </c>
      <c r="C14" s="6" t="n">
        <v>-78350</v>
      </c>
    </row>
    <row r="15" spans="1:3">
      <c r="A15" s="4" t="s">
        <v>45</v>
      </c>
      <c r="B15" s="6" t="n">
        <v>-20327</v>
      </c>
      <c r="C15" s="6" t="n">
        <v>0</v>
      </c>
    </row>
    <row r="16" spans="1:3">
      <c r="A16" s="4" t="s">
        <v>115</v>
      </c>
      <c r="B16" s="6" t="n">
        <v>-100587</v>
      </c>
      <c r="C16" s="6" t="n">
        <v>-31357</v>
      </c>
    </row>
    <row r="17" spans="1:3">
      <c r="A17" s="4" t="s">
        <v>108</v>
      </c>
      <c r="B17" s="6" t="n">
        <v>1072269</v>
      </c>
      <c r="C17" s="6" t="n">
        <v>1323513</v>
      </c>
    </row>
    <row r="18" spans="1:3">
      <c r="A18" s="3" t="s">
        <v>116</v>
      </c>
    </row>
    <row r="19" spans="1:3">
      <c r="A19" s="4" t="s">
        <v>117</v>
      </c>
      <c r="B19" s="6" t="n">
        <v>-5640</v>
      </c>
      <c r="C19" s="6" t="n">
        <v>-3441</v>
      </c>
    </row>
    <row r="20" spans="1:3">
      <c r="A20" s="4" t="s">
        <v>118</v>
      </c>
      <c r="B20" s="6" t="n">
        <v>-5852697</v>
      </c>
      <c r="C20" s="6" t="n">
        <v>0</v>
      </c>
    </row>
    <row r="21" spans="1:3">
      <c r="A21" s="4" t="s">
        <v>119</v>
      </c>
      <c r="B21" s="6" t="n">
        <v>-5858337</v>
      </c>
      <c r="C21" s="6" t="n">
        <v>-3441</v>
      </c>
    </row>
    <row r="22" spans="1:3">
      <c r="A22" s="3" t="s">
        <v>120</v>
      </c>
    </row>
    <row r="23" spans="1:3">
      <c r="A23" s="4" t="s">
        <v>121</v>
      </c>
      <c r="B23" s="6" t="n">
        <v>611678</v>
      </c>
      <c r="C23" s="6" t="n">
        <v>5628149</v>
      </c>
    </row>
    <row r="24" spans="1:3">
      <c r="A24" s="4" t="s">
        <v>122</v>
      </c>
      <c r="B24" s="6" t="n">
        <v>-4631202</v>
      </c>
      <c r="C24" s="6" t="n">
        <v>-14472384</v>
      </c>
    </row>
    <row r="25" spans="1:3">
      <c r="A25" s="4" t="s">
        <v>123</v>
      </c>
      <c r="B25" s="6" t="n">
        <v>0</v>
      </c>
      <c r="C25" s="6" t="n">
        <v>7544000</v>
      </c>
    </row>
    <row r="26" spans="1:3">
      <c r="A26" s="4" t="s">
        <v>124</v>
      </c>
      <c r="B26" s="6" t="n">
        <v>0</v>
      </c>
      <c r="C26" s="6" t="n">
        <v>191466</v>
      </c>
    </row>
    <row r="27" spans="1:3">
      <c r="A27" s="4" t="s">
        <v>125</v>
      </c>
      <c r="B27" s="6" t="n">
        <v>-4019524</v>
      </c>
      <c r="C27" s="6" t="n">
        <v>-1108769</v>
      </c>
    </row>
    <row r="28" spans="1:3">
      <c r="A28" s="4" t="s">
        <v>126</v>
      </c>
      <c r="B28" s="6" t="n">
        <v>368424</v>
      </c>
      <c r="C28" s="6" t="n">
        <v>-51763</v>
      </c>
    </row>
    <row r="29" spans="1:3">
      <c r="A29" s="4" t="s">
        <v>127</v>
      </c>
      <c r="B29" s="6" t="n">
        <v>-8437168</v>
      </c>
      <c r="C29" s="6" t="n">
        <v>159540</v>
      </c>
    </row>
    <row r="30" spans="1:3">
      <c r="A30" s="4" t="s">
        <v>128</v>
      </c>
      <c r="B30" s="6" t="n">
        <v>9819260</v>
      </c>
      <c r="C30" s="6" t="n">
        <v>8799261</v>
      </c>
    </row>
    <row r="31" spans="1:3">
      <c r="A31" s="4" t="s">
        <v>129</v>
      </c>
      <c r="B31" s="6" t="n">
        <v>1382092</v>
      </c>
      <c r="C31" s="6" t="n">
        <v>8958801</v>
      </c>
    </row>
    <row r="32" spans="1:3">
      <c r="A32" s="3" t="s">
        <v>130</v>
      </c>
    </row>
    <row r="33" spans="1:3">
      <c r="A33" s="4" t="s">
        <v>131</v>
      </c>
      <c r="B33" s="6" t="n">
        <v>106444</v>
      </c>
      <c r="C33" s="6" t="n">
        <v>676840</v>
      </c>
    </row>
    <row r="34" spans="1:3">
      <c r="A34" s="4" t="s">
        <v>132</v>
      </c>
      <c r="B34" s="7" t="n">
        <v>0</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3</v>
      </c>
      <c r="B1" s="2" t="s">
        <v>1</v>
      </c>
    </row>
    <row r="2" spans="1:2">
      <c r="B2" s="2" t="s">
        <v>27</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6</v>
      </c>
      <c r="B1" s="2" t="s">
        <v>1</v>
      </c>
    </row>
    <row r="2" spans="1:2">
      <c r="B2" s="2" t="s">
        <v>27</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9</v>
      </c>
      <c r="B1" s="2" t="s">
        <v>1</v>
      </c>
    </row>
    <row r="2" spans="1:2">
      <c r="B2" s="2" t="s">
        <v>27</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2</v>
      </c>
      <c r="B1" s="2" t="s">
        <v>1</v>
      </c>
    </row>
    <row r="2" spans="1:2">
      <c r="B2" s="2" t="s">
        <v>27</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1. Description of business</vt:lpstr>
      <vt:lpstr>2. Summary of significant accou</vt:lpstr>
      <vt:lpstr>3. Property, plant and equipmen</vt:lpstr>
      <vt:lpstr>4. Related party transactions</vt:lpstr>
      <vt:lpstr>5. Accrued expenses</vt:lpstr>
      <vt:lpstr>6. Other payables</vt:lpstr>
      <vt:lpstr>7. Tax payables</vt:lpstr>
      <vt:lpstr>8. Payable to disposed subsidia</vt:lpstr>
      <vt:lpstr>9. Loan Payable</vt:lpstr>
      <vt:lpstr>10. Statutory reserve</vt:lpstr>
      <vt:lpstr>11. Segment information</vt:lpstr>
      <vt:lpstr>2. Summary of significant acc17</vt:lpstr>
      <vt:lpstr>2. Summary of significant acc18</vt:lpstr>
      <vt:lpstr>3. Property, plant and equipm19</vt:lpstr>
      <vt:lpstr>5. Accrued expenses (Tables)</vt:lpstr>
      <vt:lpstr>6. Other payables (Tables)</vt:lpstr>
      <vt:lpstr>7. Tax payables (Tables)</vt:lpstr>
      <vt:lpstr>9. Loan Payable (Tables)</vt:lpstr>
      <vt:lpstr>11. Segment information (Tables</vt:lpstr>
      <vt:lpstr>2. Summary of significant acc25</vt:lpstr>
      <vt:lpstr>2. Summary of significant acc26</vt:lpstr>
      <vt:lpstr>3. Property, plant and equipm27</vt:lpstr>
      <vt:lpstr>5. Accrued expenses (Details)</vt:lpstr>
      <vt:lpstr>6. Other payables (Details)</vt:lpstr>
      <vt:lpstr>7. Tax payables (Details)</vt:lpstr>
      <vt:lpstr>8. Payable to disposed subsid31</vt:lpstr>
      <vt:lpstr>9. Loan Payable (Details)</vt:lpstr>
      <vt:lpstr>11. Segment inform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51:42Z</dcterms:created>
  <dcterms:modified xmlns:dcterms="http://purl.org/dc/terms/" xmlns:xsi="http://www.w3.org/2001/XMLSchema-instance" xsi:type="dcterms:W3CDTF">2016-08-15T16:51:42Z</dcterms:modified>
  <dc:title xmlns:dc="http://purl.org/dc/elements/1.1/">Untitled</dc:title>
  <dc:description xmlns:dc="http://purl.org/dc/elements/1.1/"/>
  <dc:subject xmlns:dc="http://purl.org/dc/elements/1.1/"/>
  <cp:keywords/>
  <cp:category/>
</cp:coreProperties>
</file>